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The Company and going concern" sheetId="7" state="visible" r:id="rId7"/>
    <sheet xmlns:r="http://schemas.openxmlformats.org/officeDocument/2006/relationships" name="Significant accounting policies" sheetId="8" state="visible" r:id="rId8"/>
    <sheet xmlns:r="http://schemas.openxmlformats.org/officeDocument/2006/relationships" name="Short-term investments" sheetId="9" state="visible" r:id="rId9"/>
    <sheet xmlns:r="http://schemas.openxmlformats.org/officeDocument/2006/relationships" name="Accounts receivable" sheetId="10" state="visible" r:id="rId10"/>
    <sheet xmlns:r="http://schemas.openxmlformats.org/officeDocument/2006/relationships" name="Prepaid expenses and deposits" sheetId="11" state="visible" r:id="rId11"/>
    <sheet xmlns:r="http://schemas.openxmlformats.org/officeDocument/2006/relationships" name="Deposits" sheetId="12" state="visible" r:id="rId12"/>
    <sheet xmlns:r="http://schemas.openxmlformats.org/officeDocument/2006/relationships" name="Property and equipment" sheetId="13" state="visible" r:id="rId13"/>
    <sheet xmlns:r="http://schemas.openxmlformats.org/officeDocument/2006/relationships" name="Right of use assets" sheetId="14" state="visible" r:id="rId14"/>
    <sheet xmlns:r="http://schemas.openxmlformats.org/officeDocument/2006/relationships" name="Intellectual property" sheetId="15" state="visible" r:id="rId15"/>
    <sheet xmlns:r="http://schemas.openxmlformats.org/officeDocument/2006/relationships" name="Accounts payable and accrued li" sheetId="16" state="visible" r:id="rId16"/>
    <sheet xmlns:r="http://schemas.openxmlformats.org/officeDocument/2006/relationships" name="Contract obligations" sheetId="17" state="visible" r:id="rId17"/>
    <sheet xmlns:r="http://schemas.openxmlformats.org/officeDocument/2006/relationships" name="Long-term debt" sheetId="18" state="visible" r:id="rId18"/>
    <sheet xmlns:r="http://schemas.openxmlformats.org/officeDocument/2006/relationships" name="Lease obligation" sheetId="19" state="visible" r:id="rId19"/>
    <sheet xmlns:r="http://schemas.openxmlformats.org/officeDocument/2006/relationships" name="Asset retirement obligation" sheetId="20" state="visible" r:id="rId20"/>
    <sheet xmlns:r="http://schemas.openxmlformats.org/officeDocument/2006/relationships" name="Commitments" sheetId="21" state="visible" r:id="rId21"/>
    <sheet xmlns:r="http://schemas.openxmlformats.org/officeDocument/2006/relationships" name="Common shares" sheetId="22" state="visible" r:id="rId22"/>
    <sheet xmlns:r="http://schemas.openxmlformats.org/officeDocument/2006/relationships" name="Earnings (loss) per share" sheetId="23" state="visible" r:id="rId23"/>
    <sheet xmlns:r="http://schemas.openxmlformats.org/officeDocument/2006/relationships" name="Share based compensation" sheetId="24" state="visible" r:id="rId24"/>
    <sheet xmlns:r="http://schemas.openxmlformats.org/officeDocument/2006/relationships" name="Income tax expense" sheetId="25" state="visible" r:id="rId25"/>
    <sheet xmlns:r="http://schemas.openxmlformats.org/officeDocument/2006/relationships" name="Financial instruments" sheetId="26" state="visible" r:id="rId26"/>
    <sheet xmlns:r="http://schemas.openxmlformats.org/officeDocument/2006/relationships" name="Change in non-cash operating wo" sheetId="27" state="visible" r:id="rId27"/>
    <sheet xmlns:r="http://schemas.openxmlformats.org/officeDocument/2006/relationships" name="Geographic information" sheetId="28" state="visible" r:id="rId28"/>
    <sheet xmlns:r="http://schemas.openxmlformats.org/officeDocument/2006/relationships" name="SFD related costs" sheetId="29" state="visible" r:id="rId29"/>
    <sheet xmlns:r="http://schemas.openxmlformats.org/officeDocument/2006/relationships" name="Government grants" sheetId="30" state="visible" r:id="rId30"/>
    <sheet xmlns:r="http://schemas.openxmlformats.org/officeDocument/2006/relationships" name="Other related party transaction"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hort-term investments (Tables)" sheetId="34" state="visible" r:id="rId34"/>
    <sheet xmlns:r="http://schemas.openxmlformats.org/officeDocument/2006/relationships" name="Accounts receivable (Tables)" sheetId="35" state="visible" r:id="rId35"/>
    <sheet xmlns:r="http://schemas.openxmlformats.org/officeDocument/2006/relationships" name="Prepaid expenses and deposits (" sheetId="36" state="visible" r:id="rId36"/>
    <sheet xmlns:r="http://schemas.openxmlformats.org/officeDocument/2006/relationships" name="Deposits (Tables)" sheetId="37" state="visible" r:id="rId37"/>
    <sheet xmlns:r="http://schemas.openxmlformats.org/officeDocument/2006/relationships" name="Property and equipment (Tables)" sheetId="38" state="visible" r:id="rId38"/>
    <sheet xmlns:r="http://schemas.openxmlformats.org/officeDocument/2006/relationships" name="Right of use assets (Tables)" sheetId="39" state="visible" r:id="rId39"/>
    <sheet xmlns:r="http://schemas.openxmlformats.org/officeDocument/2006/relationships" name="Intellectual property (Tables)" sheetId="40" state="visible" r:id="rId40"/>
    <sheet xmlns:r="http://schemas.openxmlformats.org/officeDocument/2006/relationships" name="Accounts payable and accrued _2" sheetId="41" state="visible" r:id="rId41"/>
    <sheet xmlns:r="http://schemas.openxmlformats.org/officeDocument/2006/relationships" name="Contract obligations (Tables)" sheetId="42" state="visible" r:id="rId42"/>
    <sheet xmlns:r="http://schemas.openxmlformats.org/officeDocument/2006/relationships" name="Long-term debt (Tables)" sheetId="43" state="visible" r:id="rId43"/>
    <sheet xmlns:r="http://schemas.openxmlformats.org/officeDocument/2006/relationships" name="Lease obligation (Tables)" sheetId="44" state="visible" r:id="rId44"/>
    <sheet xmlns:r="http://schemas.openxmlformats.org/officeDocument/2006/relationships" name="Asset retirement obligation (Ta" sheetId="45" state="visible" r:id="rId45"/>
    <sheet xmlns:r="http://schemas.openxmlformats.org/officeDocument/2006/relationships" name="Commitments (Tables)" sheetId="46" state="visible" r:id="rId46"/>
    <sheet xmlns:r="http://schemas.openxmlformats.org/officeDocument/2006/relationships" name="Common shares (Tables)" sheetId="47" state="visible" r:id="rId47"/>
    <sheet xmlns:r="http://schemas.openxmlformats.org/officeDocument/2006/relationships" name="Earnings (loss) per share (Tabl" sheetId="48" state="visible" r:id="rId48"/>
    <sheet xmlns:r="http://schemas.openxmlformats.org/officeDocument/2006/relationships" name="Share based compensation (Table" sheetId="49" state="visible" r:id="rId49"/>
    <sheet xmlns:r="http://schemas.openxmlformats.org/officeDocument/2006/relationships" name="Income tax expense (Tables)" sheetId="50" state="visible" r:id="rId50"/>
    <sheet xmlns:r="http://schemas.openxmlformats.org/officeDocument/2006/relationships" name="Change in non-cash working capi" sheetId="51" state="visible" r:id="rId51"/>
    <sheet xmlns:r="http://schemas.openxmlformats.org/officeDocument/2006/relationships" name="Geographic information (Tables)" sheetId="52" state="visible" r:id="rId52"/>
    <sheet xmlns:r="http://schemas.openxmlformats.org/officeDocument/2006/relationships" name="Survey expenses (Tables)" sheetId="53" state="visible" r:id="rId53"/>
    <sheet xmlns:r="http://schemas.openxmlformats.org/officeDocument/2006/relationships" name="Government grants (Tables)" sheetId="54" state="visible" r:id="rId54"/>
    <sheet xmlns:r="http://schemas.openxmlformats.org/officeDocument/2006/relationships" name="Other related party transacti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hort term investments (Details" sheetId="61" state="visible" r:id="rId61"/>
    <sheet xmlns:r="http://schemas.openxmlformats.org/officeDocument/2006/relationships" name="Short term investments (Detai_2" sheetId="62" state="visible" r:id="rId62"/>
    <sheet xmlns:r="http://schemas.openxmlformats.org/officeDocument/2006/relationships" name="Accounts receivable (Details)" sheetId="63" state="visible" r:id="rId63"/>
    <sheet xmlns:r="http://schemas.openxmlformats.org/officeDocument/2006/relationships" name="Accounts receivable (Details Na" sheetId="64" state="visible" r:id="rId64"/>
    <sheet xmlns:r="http://schemas.openxmlformats.org/officeDocument/2006/relationships" name="Prepaid expenses and deposits_2" sheetId="65" state="visible" r:id="rId65"/>
    <sheet xmlns:r="http://schemas.openxmlformats.org/officeDocument/2006/relationships" name="Prepaid expenses and deposits_3" sheetId="66" state="visible" r:id="rId66"/>
    <sheet xmlns:r="http://schemas.openxmlformats.org/officeDocument/2006/relationships" name="Deposits (Details)" sheetId="67" state="visible" r:id="rId67"/>
    <sheet xmlns:r="http://schemas.openxmlformats.org/officeDocument/2006/relationships" name="Property and equipment (Details" sheetId="68" state="visible" r:id="rId68"/>
    <sheet xmlns:r="http://schemas.openxmlformats.org/officeDocument/2006/relationships" name="Right of use assets (Details)" sheetId="69" state="visible" r:id="rId69"/>
    <sheet xmlns:r="http://schemas.openxmlformats.org/officeDocument/2006/relationships" name="Right of use assets (Details Na" sheetId="70" state="visible" r:id="rId70"/>
    <sheet xmlns:r="http://schemas.openxmlformats.org/officeDocument/2006/relationships" name="Intellectual property (Details)" sheetId="71" state="visible" r:id="rId71"/>
    <sheet xmlns:r="http://schemas.openxmlformats.org/officeDocument/2006/relationships" name="Intellectual property (Details " sheetId="72" state="visible" r:id="rId72"/>
    <sheet xmlns:r="http://schemas.openxmlformats.org/officeDocument/2006/relationships" name="Accounts payable and accrued _3" sheetId="73" state="visible" r:id="rId73"/>
    <sheet xmlns:r="http://schemas.openxmlformats.org/officeDocument/2006/relationships" name="Contract obligations (Details)" sheetId="74" state="visible" r:id="rId74"/>
    <sheet xmlns:r="http://schemas.openxmlformats.org/officeDocument/2006/relationships" name="Contract obligations (Details N" sheetId="75" state="visible" r:id="rId75"/>
    <sheet xmlns:r="http://schemas.openxmlformats.org/officeDocument/2006/relationships" name="Long-term debt (Details)" sheetId="76" state="visible" r:id="rId76"/>
    <sheet xmlns:r="http://schemas.openxmlformats.org/officeDocument/2006/relationships" name="Long-term debt (Details Narrati" sheetId="77" state="visible" r:id="rId77"/>
    <sheet xmlns:r="http://schemas.openxmlformats.org/officeDocument/2006/relationships" name="Lease obligation (Details)" sheetId="78" state="visible" r:id="rId78"/>
    <sheet xmlns:r="http://schemas.openxmlformats.org/officeDocument/2006/relationships" name="Lease obligation (Details 1)" sheetId="79" state="visible" r:id="rId79"/>
    <sheet xmlns:r="http://schemas.openxmlformats.org/officeDocument/2006/relationships" name="Lease obligation (Details 2)" sheetId="80" state="visible" r:id="rId80"/>
    <sheet xmlns:r="http://schemas.openxmlformats.org/officeDocument/2006/relationships" name="Lease obligation (Details Narra" sheetId="81" state="visible" r:id="rId81"/>
    <sheet xmlns:r="http://schemas.openxmlformats.org/officeDocument/2006/relationships" name="Asset retirement obligation (De" sheetId="82" state="visible" r:id="rId82"/>
    <sheet xmlns:r="http://schemas.openxmlformats.org/officeDocument/2006/relationships" name="Asset retirement obligation (_2" sheetId="83" state="visible" r:id="rId83"/>
    <sheet xmlns:r="http://schemas.openxmlformats.org/officeDocument/2006/relationships" name="Commitments (Details)" sheetId="84" state="visible" r:id="rId84"/>
    <sheet xmlns:r="http://schemas.openxmlformats.org/officeDocument/2006/relationships" name="Commitments (Details 1)" sheetId="85" state="visible" r:id="rId85"/>
    <sheet xmlns:r="http://schemas.openxmlformats.org/officeDocument/2006/relationships" name="Commitments (Details Narrative)" sheetId="86" state="visible" r:id="rId86"/>
    <sheet xmlns:r="http://schemas.openxmlformats.org/officeDocument/2006/relationships" name="Common shares (Details)" sheetId="87" state="visible" r:id="rId87"/>
    <sheet xmlns:r="http://schemas.openxmlformats.org/officeDocument/2006/relationships" name="Common shares (Details Narrativ" sheetId="88" state="visible" r:id="rId88"/>
    <sheet xmlns:r="http://schemas.openxmlformats.org/officeDocument/2006/relationships" name="Earnings (loss) per share (Deta" sheetId="89" state="visible" r:id="rId89"/>
    <sheet xmlns:r="http://schemas.openxmlformats.org/officeDocument/2006/relationships" name="Share based compensation (Detai" sheetId="90" state="visible" r:id="rId90"/>
    <sheet xmlns:r="http://schemas.openxmlformats.org/officeDocument/2006/relationships" name="Share based compensation (Det_2" sheetId="91" state="visible" r:id="rId91"/>
    <sheet xmlns:r="http://schemas.openxmlformats.org/officeDocument/2006/relationships" name="Share based compensation (Det_3" sheetId="92" state="visible" r:id="rId92"/>
    <sheet xmlns:r="http://schemas.openxmlformats.org/officeDocument/2006/relationships" name="Share based compensation (Det_4" sheetId="93" state="visible" r:id="rId93"/>
    <sheet xmlns:r="http://schemas.openxmlformats.org/officeDocument/2006/relationships" name="Share based compensation (Det_5" sheetId="94" state="visible" r:id="rId94"/>
    <sheet xmlns:r="http://schemas.openxmlformats.org/officeDocument/2006/relationships" name="Share based compensation (Det_6" sheetId="95" state="visible" r:id="rId95"/>
    <sheet xmlns:r="http://schemas.openxmlformats.org/officeDocument/2006/relationships" name="Share based compensation (Det_7" sheetId="96" state="visible" r:id="rId96"/>
    <sheet xmlns:r="http://schemas.openxmlformats.org/officeDocument/2006/relationships" name="Share based compensation (Det_8" sheetId="97" state="visible" r:id="rId97"/>
    <sheet xmlns:r="http://schemas.openxmlformats.org/officeDocument/2006/relationships" name="Income tax expense (Details)" sheetId="98" state="visible" r:id="rId98"/>
    <sheet xmlns:r="http://schemas.openxmlformats.org/officeDocument/2006/relationships" name="Income tax expense (Details 1)" sheetId="99" state="visible" r:id="rId99"/>
    <sheet xmlns:r="http://schemas.openxmlformats.org/officeDocument/2006/relationships" name="Financial instruments (Details " sheetId="100" state="visible" r:id="rId100"/>
    <sheet xmlns:r="http://schemas.openxmlformats.org/officeDocument/2006/relationships" name="Change in noncash working capit" sheetId="101" state="visible" r:id="rId101"/>
    <sheet xmlns:r="http://schemas.openxmlformats.org/officeDocument/2006/relationships" name="Geographic information (Details" sheetId="102" state="visible" r:id="rId102"/>
    <sheet xmlns:r="http://schemas.openxmlformats.org/officeDocument/2006/relationships" name="SFD related costs (Details)" sheetId="103" state="visible" r:id="rId103"/>
    <sheet xmlns:r="http://schemas.openxmlformats.org/officeDocument/2006/relationships" name="Government grants (Details)" sheetId="104" state="visible" r:id="rId104"/>
    <sheet xmlns:r="http://schemas.openxmlformats.org/officeDocument/2006/relationships" name="Other related party transacti_3" sheetId="105" state="visible" r:id="rId105"/>
    <sheet xmlns:r="http://schemas.openxmlformats.org/officeDocument/2006/relationships" name="Other related party transacti_4" sheetId="106" state="visible" r:id="rId106"/>
    <sheet xmlns:r="http://schemas.openxmlformats.org/officeDocument/2006/relationships" name="Uncategorized Items - _IXDS" sheetId="107" state="visible" r:id="rId10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12 Months Ended</t>
        </is>
      </c>
    </row>
    <row r="2">
      <c r="B2" s="2" t="inlineStr">
        <is>
          <t>Dec. 31, 2021</t>
        </is>
      </c>
      <c r="C2" s="2" t="inlineStr">
        <is>
          <t>Apr. 29, 2022</t>
        </is>
      </c>
    </row>
    <row r="3">
      <c r="A3" s="3" t="inlineStr">
        <is>
          <t>Document Information Line Items</t>
        </is>
      </c>
    </row>
    <row r="4">
      <c r="A4" s="4" t="inlineStr">
        <is>
          <t>Entity Registrant Name</t>
        </is>
      </c>
      <c r="B4" s="4" t="inlineStr">
        <is>
          <t>NXT Energy Solutions Inc.</t>
        </is>
      </c>
    </row>
    <row r="5">
      <c r="A5" s="4" t="inlineStr">
        <is>
          <t>Entity Central Index Key</t>
        </is>
      </c>
      <c r="B5" s="4" t="inlineStr">
        <is>
          <t>0001009922</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C18" s="5" t="n">
        <v>65319962</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0-24027</t>
        </is>
      </c>
    </row>
    <row r="22">
      <c r="A22" s="4" t="inlineStr">
        <is>
          <t>Entity Incorporation State Country Code</t>
        </is>
      </c>
      <c r="B22" s="4" t="inlineStr">
        <is>
          <t>Z4</t>
        </is>
      </c>
    </row>
    <row r="23">
      <c r="A23" s="4" t="inlineStr">
        <is>
          <t>Entity Address Address Line 1</t>
        </is>
      </c>
      <c r="B23" s="4" t="inlineStr">
        <is>
          <t>Suite 302, 3320 - 17th Avenue SW</t>
        </is>
      </c>
    </row>
    <row r="24">
      <c r="A24" s="4" t="inlineStr">
        <is>
          <t>Entity Address City Or Town</t>
        </is>
      </c>
      <c r="B24" s="4" t="inlineStr">
        <is>
          <t>Calgary</t>
        </is>
      </c>
    </row>
    <row r="25">
      <c r="A25" s="4" t="inlineStr">
        <is>
          <t>Entity Address Country</t>
        </is>
      </c>
      <c r="B25" s="4" t="inlineStr">
        <is>
          <t>CA</t>
        </is>
      </c>
    </row>
    <row r="26">
      <c r="A26" s="4" t="inlineStr">
        <is>
          <t>Entity Address Postal Zip Code</t>
        </is>
      </c>
      <c r="B26" s="4" t="inlineStr">
        <is>
          <t>T3E 0B4</t>
        </is>
      </c>
    </row>
    <row r="27">
      <c r="A27" s="4" t="inlineStr">
        <is>
          <t>Icfr Auditor Attestation Flag</t>
        </is>
      </c>
      <c r="B27" s="4" t="inlineStr">
        <is>
          <t>false</t>
        </is>
      </c>
    </row>
    <row r="28">
      <c r="A28" s="4" t="inlineStr">
        <is>
          <t>Auditor Name</t>
        </is>
      </c>
      <c r="B28" s="4" t="inlineStr">
        <is>
          <t>KPMG LPP</t>
        </is>
      </c>
    </row>
    <row r="29">
      <c r="A29" s="4" t="inlineStr">
        <is>
          <t>Auditor Location</t>
        </is>
      </c>
      <c r="B29" s="4" t="inlineStr">
        <is>
          <t>Calgary Alberta, Canada</t>
        </is>
      </c>
    </row>
    <row r="30">
      <c r="A30" s="4" t="inlineStr">
        <is>
          <t>Auditor Firm Id</t>
        </is>
      </c>
      <c r="B30" s="4" t="inlineStr">
        <is>
          <t>85</t>
        </is>
      </c>
    </row>
    <row r="31">
      <c r="A31" s="4" t="inlineStr">
        <is>
          <t>Security 12g Title</t>
        </is>
      </c>
      <c r="B31" s="4" t="inlineStr">
        <is>
          <t>Common Shares</t>
        </is>
      </c>
    </row>
    <row r="32">
      <c r="A32" s="4" t="inlineStr">
        <is>
          <t>Entity Interactive Data Current</t>
        </is>
      </c>
      <c r="B32" s="4" t="inlineStr">
        <is>
          <t>Yes</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U.S. GAAP</t>
        </is>
      </c>
    </row>
    <row r="36">
      <c r="A36" s="4" t="inlineStr">
        <is>
          <t>Business Contact [Member]</t>
        </is>
      </c>
    </row>
    <row r="37">
      <c r="A37" s="3" t="inlineStr">
        <is>
          <t>Document Information Line Items</t>
        </is>
      </c>
    </row>
    <row r="38">
      <c r="A38" s="4" t="inlineStr">
        <is>
          <t>Entity Address Address Line 1</t>
        </is>
      </c>
      <c r="B38" s="4" t="inlineStr">
        <is>
          <t>Suite 302</t>
        </is>
      </c>
    </row>
    <row r="39">
      <c r="A39" s="4" t="inlineStr">
        <is>
          <t>Entity Address Address Line 2</t>
        </is>
      </c>
      <c r="B39" s="4" t="inlineStr">
        <is>
          <t>3320 - 17th Avenue SW</t>
        </is>
      </c>
    </row>
    <row r="40">
      <c r="A40" s="4" t="inlineStr">
        <is>
          <t>Entity Address City Or Town</t>
        </is>
      </c>
      <c r="B40" s="4" t="inlineStr">
        <is>
          <t>Calgary</t>
        </is>
      </c>
    </row>
    <row r="41">
      <c r="A41" s="4" t="inlineStr">
        <is>
          <t>Entity Address Country</t>
        </is>
      </c>
      <c r="B41" s="4" t="inlineStr">
        <is>
          <t>CA</t>
        </is>
      </c>
    </row>
    <row r="42">
      <c r="A42" s="4" t="inlineStr">
        <is>
          <t>Entity Address Postal Zip Code</t>
        </is>
      </c>
      <c r="B42" s="4" t="inlineStr">
        <is>
          <t>T3E 0B4</t>
        </is>
      </c>
    </row>
    <row r="43">
      <c r="A43" s="4" t="inlineStr">
        <is>
          <t>City Area Code</t>
        </is>
      </c>
      <c r="B43" s="4" t="inlineStr">
        <is>
          <t>403</t>
        </is>
      </c>
    </row>
    <row r="44">
      <c r="A44" s="4" t="inlineStr">
        <is>
          <t>Local Phone Number</t>
        </is>
      </c>
      <c r="B44" s="4" t="inlineStr">
        <is>
          <t>206-0805</t>
        </is>
      </c>
    </row>
    <row r="45">
      <c r="A45" s="4" t="inlineStr">
        <is>
          <t>Contact Personnel Name</t>
        </is>
      </c>
      <c r="B45" s="4" t="inlineStr">
        <is>
          <t>Eugene Woychyshy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4. Accounts Receivable Accounts receivable are all current as at December 31, 2021. US$200,000 (CDN$246,922) of outstanding trade receivables was received in February 2022. December 31, December 31, 2021 2020 Trade receivables $ 806,460 $ 804,059 Other receivables 35,107 161,489 841,567 965,548 Allowance for doubtful accounts - - Net accounts receivable 841,567 965,548 The entire trade receivable was with one client as at December 31, 2021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Financial instruments (Details Narrative)</t>
        </is>
      </c>
      <c r="B1" s="2" t="inlineStr">
        <is>
          <t>12 Months Ended</t>
        </is>
      </c>
    </row>
    <row r="2">
      <c r="B2" s="2" t="inlineStr">
        <is>
          <t>Dec. 31, 2021USD ($)</t>
        </is>
      </c>
    </row>
    <row r="3">
      <c r="A3" s="3" t="inlineStr">
        <is>
          <t>Financial instruments</t>
        </is>
      </c>
    </row>
    <row r="4">
      <c r="A4" s="4" t="inlineStr">
        <is>
          <t>Unrealized Foreign Exchange Gain Or Loss</t>
        </is>
      </c>
      <c r="B4" s="6" t="n">
        <v>150039</v>
      </c>
    </row>
    <row r="5">
      <c r="A5" s="4" t="inlineStr">
        <is>
          <t>Company Held Foreign Exchange Assets</t>
        </is>
      </c>
      <c r="B5" s="6" t="n">
        <v>117729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hange in noncash working capital (Details) - CAD ($)</t>
        </is>
      </c>
      <c r="B1" s="2" t="inlineStr">
        <is>
          <t>12 Months Ended</t>
        </is>
      </c>
    </row>
    <row r="2">
      <c r="B2" s="2" t="inlineStr">
        <is>
          <t>Dec. 31, 2021</t>
        </is>
      </c>
      <c r="C2" s="2" t="inlineStr">
        <is>
          <t>Dec. 31, 2020</t>
        </is>
      </c>
      <c r="D2" s="2" t="inlineStr">
        <is>
          <t>Dec. 31, 2019</t>
        </is>
      </c>
    </row>
    <row r="3">
      <c r="A3" s="3" t="inlineStr">
        <is>
          <t>Change in non-cash operating working capital</t>
        </is>
      </c>
    </row>
    <row r="4">
      <c r="A4" s="4" t="inlineStr">
        <is>
          <t>Accounts Receivable</t>
        </is>
      </c>
      <c r="B4" s="6" t="n">
        <v>123587</v>
      </c>
      <c r="C4" s="6" t="n">
        <v>406114</v>
      </c>
      <c r="D4" s="6" t="n">
        <v>-1339409</v>
      </c>
    </row>
    <row r="5">
      <c r="A5" s="4" t="inlineStr">
        <is>
          <t>Note Receivable</t>
        </is>
      </c>
      <c r="B5" s="5" t="n">
        <v>0</v>
      </c>
      <c r="C5" s="5" t="n">
        <v>324700</v>
      </c>
      <c r="D5" s="5" t="n">
        <v>-332175</v>
      </c>
    </row>
    <row r="6">
      <c r="A6" s="4" t="inlineStr">
        <is>
          <t>Prepaid Expenses And Deposits</t>
        </is>
      </c>
      <c r="B6" s="5" t="n">
        <v>3262</v>
      </c>
      <c r="C6" s="5" t="n">
        <v>19600</v>
      </c>
      <c r="D6" s="5" t="n">
        <v>-31972</v>
      </c>
    </row>
    <row r="7">
      <c r="A7" s="4" t="inlineStr">
        <is>
          <t>Accounts Payable And Accrued Liabilities</t>
        </is>
      </c>
      <c r="B7" s="5" t="n">
        <v>14375</v>
      </c>
      <c r="C7" s="5" t="n">
        <v>-120767</v>
      </c>
      <c r="D7" s="5" t="n">
        <v>104745</v>
      </c>
    </row>
    <row r="8">
      <c r="A8" s="4" t="inlineStr">
        <is>
          <t>Contractual Obligations</t>
        </is>
      </c>
      <c r="B8" s="5" t="n">
        <v>-127507</v>
      </c>
      <c r="C8" s="5" t="n">
        <v>-3879</v>
      </c>
      <c r="D8" s="5" t="n">
        <v>134116</v>
      </c>
    </row>
    <row r="9">
      <c r="A9" s="4" t="inlineStr">
        <is>
          <t>Change In Non-cash Working Capital Balances</t>
        </is>
      </c>
      <c r="B9" s="6" t="n">
        <v>13717</v>
      </c>
      <c r="C9" s="6" t="n">
        <v>625768</v>
      </c>
      <c r="D9" s="6" t="n">
        <v>-14646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21" customWidth="1" min="2" max="2"/>
    <col width="21" customWidth="1" min="3" max="3"/>
    <col width="21" customWidth="1" min="4" max="4"/>
    <col width="21" customWidth="1" min="5" max="5"/>
  </cols>
  <sheetData>
    <row r="1">
      <c r="A1" s="1" t="inlineStr">
        <is>
          <t>Geographic information (Details)</t>
        </is>
      </c>
      <c r="B1" s="2" t="inlineStr">
        <is>
          <t>12 Months Ended</t>
        </is>
      </c>
    </row>
    <row r="2">
      <c r="B2" s="2" t="inlineStr">
        <is>
          <t>Dec. 31, 2021USD ($)</t>
        </is>
      </c>
      <c r="C2" s="2" t="inlineStr">
        <is>
          <t>Dec. 31, 2021CAD ($)</t>
        </is>
      </c>
      <c r="D2" s="2" t="inlineStr">
        <is>
          <t>Dec. 31, 2020USD ($)</t>
        </is>
      </c>
      <c r="E2" s="2" t="inlineStr">
        <is>
          <t>Dec. 31, 2019USD ($)</t>
        </is>
      </c>
    </row>
    <row r="3">
      <c r="A3" s="4" t="inlineStr">
        <is>
          <t>Revenue</t>
        </is>
      </c>
      <c r="B3" s="6" t="n">
        <v>3134250</v>
      </c>
      <c r="C3" s="6" t="n">
        <v>3134250</v>
      </c>
      <c r="D3" s="6" t="n">
        <v>136566</v>
      </c>
      <c r="E3" s="6" t="n">
        <v>11976149</v>
      </c>
    </row>
    <row r="4">
      <c r="A4" s="4" t="inlineStr">
        <is>
          <t>International</t>
        </is>
      </c>
    </row>
    <row r="5">
      <c r="A5" s="4" t="inlineStr">
        <is>
          <t>Revenue</t>
        </is>
      </c>
      <c r="C5" s="5" t="n">
        <v>3134250</v>
      </c>
      <c r="D5" s="5" t="n">
        <v>0</v>
      </c>
      <c r="E5" s="5" t="n">
        <v>11976149</v>
      </c>
    </row>
    <row r="6">
      <c r="A6" s="4" t="inlineStr">
        <is>
          <t>Other</t>
        </is>
      </c>
    </row>
    <row r="7">
      <c r="A7" s="4" t="inlineStr">
        <is>
          <t>Revenue</t>
        </is>
      </c>
      <c r="C7" s="6" t="n">
        <v>0</v>
      </c>
      <c r="D7" s="6" t="n">
        <v>136566</v>
      </c>
      <c r="E7" s="6" t="n">
        <v>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FD related costs (Details) - CAD ($)</t>
        </is>
      </c>
      <c r="B1" s="2" t="inlineStr">
        <is>
          <t>12 Months Ended</t>
        </is>
      </c>
    </row>
    <row r="2">
      <c r="B2" s="2" t="inlineStr">
        <is>
          <t>Dec. 31, 2021</t>
        </is>
      </c>
      <c r="C2" s="2" t="inlineStr">
        <is>
          <t>Dec. 31, 2020</t>
        </is>
      </c>
      <c r="D2" s="2" t="inlineStr">
        <is>
          <t>Dec. 31, 2019</t>
        </is>
      </c>
    </row>
    <row r="3">
      <c r="A3" s="3" t="inlineStr">
        <is>
          <t>Aircraft Operations</t>
        </is>
      </c>
    </row>
    <row r="4">
      <c r="A4" s="4" t="inlineStr">
        <is>
          <t>Charter Hire Reimbursements</t>
        </is>
      </c>
      <c r="B4" s="6" t="n">
        <v>-389513</v>
      </c>
      <c r="C4" s="6" t="n">
        <v>-662383</v>
      </c>
      <c r="D4" s="6" t="n">
        <v>-613038</v>
      </c>
    </row>
    <row r="5">
      <c r="A5" s="4" t="inlineStr">
        <is>
          <t>Lease Payments</t>
        </is>
      </c>
      <c r="B5" s="5" t="n">
        <v>412742</v>
      </c>
      <c r="C5" s="5" t="n">
        <v>453101</v>
      </c>
      <c r="D5" s="5" t="n">
        <v>442816</v>
      </c>
    </row>
    <row r="6">
      <c r="A6" s="4" t="inlineStr">
        <is>
          <t>Operating Expenses</t>
        </is>
      </c>
      <c r="B6" s="5" t="n">
        <v>1085640</v>
      </c>
      <c r="C6" s="5" t="n">
        <v>1320352</v>
      </c>
      <c r="D6" s="5" t="n">
        <v>1459536</v>
      </c>
    </row>
    <row r="7">
      <c r="A7" s="4" t="inlineStr">
        <is>
          <t>Aircraft Operations Expense</t>
        </is>
      </c>
      <c r="B7" s="5" t="n">
        <v>1108869</v>
      </c>
      <c r="C7" s="5" t="n">
        <v>1111070</v>
      </c>
      <c r="D7" s="5" t="n">
        <v>1289314</v>
      </c>
    </row>
    <row r="8">
      <c r="A8" s="4" t="inlineStr">
        <is>
          <t>Survey Projects</t>
        </is>
      </c>
      <c r="B8" s="5" t="n">
        <v>115299</v>
      </c>
      <c r="C8" s="5" t="n">
        <v>0</v>
      </c>
      <c r="D8" s="5" t="n">
        <v>1363741</v>
      </c>
    </row>
    <row r="9">
      <c r="A9" s="4" t="inlineStr">
        <is>
          <t>Total Survey Expenses</t>
        </is>
      </c>
      <c r="B9" s="6" t="n">
        <v>1224168</v>
      </c>
      <c r="C9" s="6" t="n">
        <v>1111070</v>
      </c>
      <c r="D9" s="6" t="n">
        <v>26530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29" customWidth="1" min="1" max="1"/>
    <col width="21" customWidth="1" min="2" max="2"/>
    <col width="21" customWidth="1" min="3" max="3"/>
    <col width="21" customWidth="1" min="4" max="4"/>
  </cols>
  <sheetData>
    <row r="1">
      <c r="A1" s="1" t="inlineStr">
        <is>
          <t>Government grants (Details)</t>
        </is>
      </c>
      <c r="B1" s="2" t="inlineStr">
        <is>
          <t>12 Months Ended</t>
        </is>
      </c>
    </row>
    <row r="2">
      <c r="B2" s="2" t="inlineStr">
        <is>
          <t>Dec. 31, 2021CAD ($)</t>
        </is>
      </c>
      <c r="C2" s="2" t="inlineStr">
        <is>
          <t>Dec. 31, 2020USD ($)</t>
        </is>
      </c>
      <c r="D2" s="2" t="inlineStr">
        <is>
          <t>Dec. 31, 2019USD ($)</t>
        </is>
      </c>
    </row>
    <row r="3">
      <c r="A3" s="4" t="inlineStr">
        <is>
          <t>Government Grants Recognized</t>
        </is>
      </c>
      <c r="B3" s="6" t="n">
        <v>465590</v>
      </c>
      <c r="C3" s="6" t="n">
        <v>350687</v>
      </c>
      <c r="D3" s="6" t="n">
        <v>0</v>
      </c>
    </row>
    <row r="4">
      <c r="A4" s="4" t="inlineStr">
        <is>
          <t>CEWS</t>
        </is>
      </c>
    </row>
    <row r="5">
      <c r="A5" s="4" t="inlineStr">
        <is>
          <t>Government Grants Recognized</t>
        </is>
      </c>
      <c r="B5" s="5" t="n">
        <v>226607</v>
      </c>
      <c r="C5" s="5" t="n">
        <v>292161</v>
      </c>
      <c r="D5" s="5" t="n">
        <v>0</v>
      </c>
    </row>
    <row r="6">
      <c r="A6" s="4" t="inlineStr">
        <is>
          <t>CERS</t>
        </is>
      </c>
    </row>
    <row r="7">
      <c r="A7" s="4" t="inlineStr">
        <is>
          <t>Government Grants Recognized</t>
        </is>
      </c>
      <c r="B7" s="5" t="n">
        <v>188983</v>
      </c>
      <c r="C7" s="5" t="n">
        <v>58526</v>
      </c>
      <c r="D7" s="5" t="n">
        <v>0</v>
      </c>
    </row>
    <row r="8">
      <c r="A8" s="4" t="inlineStr">
        <is>
          <t>NRC IRAP</t>
        </is>
      </c>
    </row>
    <row r="9">
      <c r="A9" s="4" t="inlineStr">
        <is>
          <t>Government Grants Recognized</t>
        </is>
      </c>
      <c r="B9" s="6" t="n">
        <v>50000</v>
      </c>
      <c r="C9" s="6" t="n">
        <v>0</v>
      </c>
      <c r="D9"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related party transactions (Details)</t>
        </is>
      </c>
      <c r="B1" s="2" t="inlineStr">
        <is>
          <t>12 Months Ended</t>
        </is>
      </c>
    </row>
    <row r="2">
      <c r="B2" s="2" t="inlineStr">
        <is>
          <t>Dec. 31, 2021CAD ($)</t>
        </is>
      </c>
      <c r="C2" s="2" t="inlineStr">
        <is>
          <t>Dec. 31, 2021USD ($)</t>
        </is>
      </c>
      <c r="D2" s="2" t="inlineStr">
        <is>
          <t>Dec. 31, 2020CAD ($)</t>
        </is>
      </c>
      <c r="E2" s="2" t="inlineStr">
        <is>
          <t>Dec. 31, 2020USD ($)</t>
        </is>
      </c>
      <c r="F2" s="2" t="inlineStr">
        <is>
          <t>Dec. 31, 2019CAD ($)</t>
        </is>
      </c>
      <c r="G2" s="2" t="inlineStr">
        <is>
          <t>Dec. 31, 2019USD ($)</t>
        </is>
      </c>
    </row>
    <row r="3">
      <c r="A3" s="3" t="inlineStr">
        <is>
          <t>Other related party transactions</t>
        </is>
      </c>
    </row>
    <row r="4">
      <c r="A4" s="4" t="inlineStr">
        <is>
          <t>Legal Fees</t>
        </is>
      </c>
      <c r="B4" s="6" t="n">
        <v>85815</v>
      </c>
      <c r="D4" s="6" t="n">
        <v>224479</v>
      </c>
      <c r="F4" s="6" t="n">
        <v>276261</v>
      </c>
    </row>
    <row r="5">
      <c r="A5" s="4" t="inlineStr">
        <is>
          <t>Design Services</t>
        </is>
      </c>
      <c r="C5" s="6" t="n">
        <v>4013</v>
      </c>
      <c r="E5" s="6" t="n">
        <v>0</v>
      </c>
      <c r="G5" s="6" t="n">
        <v>0</v>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related party transactions (Details Narrative) - CAD ($)</t>
        </is>
      </c>
      <c r="B1" s="2" t="inlineStr">
        <is>
          <t>Dec. 31, 2021</t>
        </is>
      </c>
      <c r="C1" s="2" t="inlineStr">
        <is>
          <t>Dec. 31, 2020</t>
        </is>
      </c>
    </row>
    <row r="2">
      <c r="A2" s="4" t="inlineStr">
        <is>
          <t>Board of Directors [Member]</t>
        </is>
      </c>
    </row>
    <row r="3">
      <c r="A3" s="4" t="inlineStr">
        <is>
          <t>Accounts Payable And Accrued Liabilities</t>
        </is>
      </c>
      <c r="B3" s="6" t="n">
        <v>16000</v>
      </c>
      <c r="C3" s="6" t="n">
        <v>1570</v>
      </c>
    </row>
    <row r="4">
      <c r="A4" s="4" t="inlineStr">
        <is>
          <t>Executive Officer [Member]</t>
        </is>
      </c>
    </row>
    <row r="5">
      <c r="A5" s="4" t="inlineStr">
        <is>
          <t>Accounts Payable And Accrued Liabilities</t>
        </is>
      </c>
      <c r="B5" s="6" t="n">
        <v>11467</v>
      </c>
      <c r="C5"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Share-based Compensation Arrangement by Share-based Payment Award, Equity Instruments Other than Options, Nonvested, Number]</t>
        </is>
      </c>
      <c r="B2" s="4" t="inlineStr">
        <is>
          <t>us-gaap_ShareBasedCompensationArrangementByShareBasedPaymentAwardEquityInstrumentsOtherThanOptionsNonvestedNumber</t>
        </is>
      </c>
      <c r="C2" s="5" t="n">
        <v>373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1</t>
        </is>
      </c>
    </row>
    <row r="3">
      <c r="A3" s="3" t="inlineStr">
        <is>
          <t>Accounts receivable</t>
        </is>
      </c>
    </row>
    <row r="4">
      <c r="A4" s="4" t="inlineStr">
        <is>
          <t>Prepaid Expenses And Deposits</t>
        </is>
      </c>
      <c r="B4" s="4" t="inlineStr">
        <is>
          <t xml:space="preserve">5. Prepaid expenses and deposits Security deposits have been made to the lessors of the office building and the aircraft. The aircraft deposit is denominated in United States Dollars and the amount of US$150,000 (CDN$191,166) is expected to be returned to the Company in the second quarter of 2022. (See Note 15). December 31, December 31, 2021 2020 (Adjusted – Note 2) Prepaid expenses $ 74,270 $ 77,532 Aircraft deposit 191,166 - 265,436 77,5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 xml:space="preserve">6. Deposits Security deposits have been made to the lessors of the office building and the aircraft. The aircraft deposit is denominated in United States Dollars. December 31, December 31, 2021 2020 (Adjusted – Note 2) Building $ 43,309 $ 43,309 Aircraft 191,166 382,521 234,475 425,8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7. Property and equipment December 31, 2021 Cost Accumulated Net book Base Amortization value Survey equipment $ 892,637 $ 701,911 $ 190,726 Computers and software 1,265,045 1,242,504 22,541 Furniture and other equipment 528,419 516,084 12,335 Leasehold improvements 1,084,573 685,412 399,161 3,770,674 3,145,911 624,763 December 31, 2020 Cost Accumulated Net book Base Amortization value Survey equipment $ 892,637 $ 676,442 $ 216,195 Computers and software 1,265,045 1,232,844 32,201 Furniture and other equipment 528,419 513,001 15,418 Leasehold improvements 1,084,573 641,061 443,512 3,770,674 3,063,348 707,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t>
        </is>
      </c>
    </row>
    <row r="4">
      <c r="A4" s="4" t="inlineStr">
        <is>
          <t>Right Of Use Assets</t>
        </is>
      </c>
      <c r="B4" s="4" t="inlineStr">
        <is>
          <t xml:space="preserve">8. Right of use assets December 31, 2021 Cost Accumulated Right of Base Amortization Use Aircraft $ 1,870,808 $ 1,073,365 $ 797,443 Office Building 1,805,447 664,372 1,141,075 Printer 17,794 13,060 4,734 3,694,049 1,750,797 1,943,252 December 31, 2020 Cost Accumulated Right of Base Amortization Use (Adjusted – Note 2) Aircraft $ 1,256,787 $ 658,562 $ 598,225 Office Building 1,799,626 415,559 1,384,067 Printer 17,794 8,314 9,480 3,074,207 1,082,435 1,991,772 In the fourth quarter of 2021, the Company determined it was reasonably certain it would extended term of its Aircraft Leasing Agreement effective in the second quarter of 2022 for a period of 24 months with payments of approximately US$22,500 (CDN$28,675) per month, or US$270,000 (CDN$344,099) per year. The incremental borrowing rate is 11.2%. The Company recognized an additional $615,737 Aircraft ROU assets and US$481,797 ($615,737) additional Lease obligations. Should NXT want to repurchase the aircraft at the end of the extended term, the purchase price will be US$1.2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12 Months Ended</t>
        </is>
      </c>
    </row>
    <row r="2">
      <c r="B2" s="2" t="inlineStr">
        <is>
          <t>Dec. 31, 2021</t>
        </is>
      </c>
    </row>
    <row r="3">
      <c r="A3" s="3" t="inlineStr">
        <is>
          <t>Intellectual property</t>
        </is>
      </c>
    </row>
    <row r="4">
      <c r="A4" s="4" t="inlineStr">
        <is>
          <t>Intellectual Property</t>
        </is>
      </c>
      <c r="B4" s="4" t="inlineStr">
        <is>
          <t xml:space="preserve">9. Intellectual property Acquisition of SFD ® Geothermal Right The Company acquired the SFD ® 1. US$40,000 (CAD$50,310) signature payment, which became due immediately and was paid on April 22, 2021; 2. 300,000 common shares, which were issued in December 2021; 3. CAD$15,000 signature milestone payment paid in August 2021; 4. US$200,000 milestone payment which will become due in the event that the Company’s cash balance exceeds CAD$5,000,000 due to receipt of specifically defined funds from operations; and 5. US$250,000 milestone payment which will become due in the event that the Company executes and completes and receives full payment for an SFD® contract valued at US$10,000,000 or greater, provided such contract is entered into and completed and payment of at least US$5,000,000 is received by April 18, 2023. As of December 31, 2021 the Company has recognized $275,610 for the acquisition Geothermal Right which is the combination of the US$40,000 (CAD$50,310) and CAD$15,000 signature payments, the value of the 300,000 common shares of $207,300 and other costs of $3,000. Before the 300,000 common shares were issued by the Company, the value of the common shares was recorded as Contributed capital. Upon TSX approval, the amount recognized of $207,300 less issuance costs of $42,697 were reclassified to common shares. The cost of the remaining two milestones will be recognized when it is deemed probable that these two milestones will be achieved by a special committee of the Board of Directors, comprised entirely of independent directors. The Board of Directors delegated authority to the special committee to determine when the milestones have been achieved. The current book value of the Geothermal Right is being amortized on a straight line basis over its estimated useful life of 20 years. The annual amortization expense expected to be recognized is approximately $13,781 per year for a 5 year aggregate total of approximately $68,902. SFD ® Hydrocarbon Right During 2015, NXT acquired the rights to the SFD ® The Hydrocarbon Right is being amortized on a straight line basis over its estimated useful life of 15 years. The annual amortization expense expected to be recognized is approximately $1.7 million per year for a 5 year aggregate total of $8.5 million. December 31, 2021 Cost Accumulated Net book Base amortization Value SFD ® $ 25,271,000 $ 10,670,400 $ 14,600,600 SFD ® 275,610 9,187 266,423 25,546,610 10,679,587 14,867,023 December 31, 2020 Cost Accumulated Net book Base amortization Value SFD ® $ 25,271,000 $ 8,985,667 $ 16,285,333 25,271,000 8,985,667 16,285,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10. Accounts payable and accrued liabilities December 31, December 31, 2021 2020 Accrued liabilities related to: Consultants and professional fees $ 203,732 $ 183,920 Payroll 79,544 120,318 Expenses owed to an executive officer (Note 26) 11,467 - Vacation Accrued 102,536 71,699 397,279 375,937 Trade payables and other 103,346 64,600 500,625 440,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obligations</t>
        </is>
      </c>
      <c r="B1" s="2" t="inlineStr">
        <is>
          <t>12 Months Ended</t>
        </is>
      </c>
    </row>
    <row r="2">
      <c r="B2" s="2" t="inlineStr">
        <is>
          <t>Dec. 31, 2021</t>
        </is>
      </c>
    </row>
    <row r="3">
      <c r="A3" s="3" t="inlineStr">
        <is>
          <t>Contract obligations</t>
        </is>
      </c>
    </row>
    <row r="4">
      <c r="A4" s="4" t="inlineStr">
        <is>
          <t>Contract Obligations</t>
        </is>
      </c>
      <c r="B4" s="4" t="inlineStr">
        <is>
          <t xml:space="preserve">11. Contract Obligations In December, 2020, the Company received a deposit of US$100,000 to sell pre-existing SFD® data. The SFD® data was delivered to the customer in the second quarter of 2021. December 31, December 31, 2021 2020 Contract obligations $ - $ 127,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debt</t>
        </is>
      </c>
      <c r="B1" s="2" t="inlineStr">
        <is>
          <t>12 Months Ended</t>
        </is>
      </c>
    </row>
    <row r="2">
      <c r="B2" s="2" t="inlineStr">
        <is>
          <t>Dec. 31, 2021</t>
        </is>
      </c>
    </row>
    <row r="3">
      <c r="A3" s="3" t="inlineStr">
        <is>
          <t>Contract obligations</t>
        </is>
      </c>
    </row>
    <row r="4">
      <c r="A4" s="4" t="inlineStr">
        <is>
          <t>Long-term Debt</t>
        </is>
      </c>
      <c r="B4" s="4" t="inlineStr">
        <is>
          <t xml:space="preserve">12. Long-term debt On May 26, 2021, the Company received $1,000,000 from the Business Development Bank of Canada’s (“BDC”) Highly Affected Sectors Credit Availability Program (“HASCAP Loan”), funded by the Royal Bank of Canada. The HASCAP Loan is a $1,000,000 non-revolving ten year term credit facility with an interest rate of 4%. Repayment terms are interest only until May 26, 2022, and monthly principal plus interest payments for the remaining nine years. The HASCAP Loan is secured by a general security agreement and is guaranteed by BDC. Maturity of long-term debt: 2022 104,167 2023 146,481 2024 142,037 2025 137,593 2026 133,148 2027 to 2031 534,907 Total principal and interest payments 1,198,333 Less interest (198,333 ) Total principal remaining 1,000,000 Current portion of long-term debt 64,815 Non-current portion of long-term debt 935,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1</t>
        </is>
      </c>
    </row>
    <row r="3">
      <c r="A3" s="3" t="inlineStr">
        <is>
          <t>Lease obligation</t>
        </is>
      </c>
    </row>
    <row r="4">
      <c r="A4" s="4" t="inlineStr">
        <is>
          <t>Lease Obligation</t>
        </is>
      </c>
      <c r="B4" s="4" t="inlineStr">
        <is>
          <t>13. Lease obligation December 31, December 31, 2021 2020 (Adjusted – Note 2) Aircraft $ 712,762 $ 640,550 Office Building 1,185,356 1,440,056 Printer 4,486 9,232 1,902,604 2,089,838 Current portion of lease obligations 532,936 687,991 Long-term lease obligations 1,369,668 1,401,847 Maturity of lease liabilities: Weighted Average Remaining Lease Term 2022 $ 702,215 3.4 years 2023 711,284 2.3 years 2024 481,885 1.5 years 2025 275,389 0.8 years Total lease payments 2,170,773 Less imputed interest (268,169 ) Total discounted lease payments 1,902,604 Current portion of lease obligations 532,936 Non-current portion of lease obligations 1,369,668 Lease Term Option to Extend Incremental Borrowing Rate Aircraft April 2024 Executed 11.2 % Office Building September 2025 No 8.2 % Printer November 2022 No 8.9 % The Company’s total lease expenditures for the year ended December 31, 2021 was $1,198,211 (2020 - $1,262,1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Dec. 31, 2021USD ($)</t>
        </is>
      </c>
      <c r="C1" s="2" t="inlineStr">
        <is>
          <t>Dec. 31, 2020USD ($)</t>
        </is>
      </c>
    </row>
    <row r="2">
      <c r="A2" s="3" t="inlineStr">
        <is>
          <t>Current Assets</t>
        </is>
      </c>
    </row>
    <row r="3">
      <c r="A3" s="4" t="inlineStr">
        <is>
          <t>Cash And Cash Equivalents</t>
        </is>
      </c>
      <c r="B3" s="6" t="n">
        <v>2257855</v>
      </c>
      <c r="C3" s="6" t="n">
        <v>2690146</v>
      </c>
    </row>
    <row r="4">
      <c r="A4" s="4" t="inlineStr">
        <is>
          <t>Short-term Investments (note 3)</t>
        </is>
      </c>
      <c r="B4" s="5" t="n">
        <v>550000</v>
      </c>
      <c r="C4" s="5" t="n">
        <v>341261</v>
      </c>
    </row>
    <row r="5">
      <c r="A5" s="4" t="inlineStr">
        <is>
          <t>Accounts Receivable (note 4)</t>
        </is>
      </c>
      <c r="B5" s="5" t="n">
        <v>841567</v>
      </c>
      <c r="C5" s="5" t="n">
        <v>965548</v>
      </c>
    </row>
    <row r="6">
      <c r="A6" s="4" t="inlineStr">
        <is>
          <t>Prepaid Expenses And Deposits (note 5)</t>
        </is>
      </c>
      <c r="B6" s="5" t="n">
        <v>265436</v>
      </c>
      <c r="C6" s="5" t="n">
        <v>77532</v>
      </c>
    </row>
    <row r="7">
      <c r="A7" s="4" t="inlineStr">
        <is>
          <t>Total Current Assets</t>
        </is>
      </c>
      <c r="B7" s="5" t="n">
        <v>3914858</v>
      </c>
      <c r="C7" s="5" t="n">
        <v>4074487</v>
      </c>
    </row>
    <row r="8">
      <c r="A8" s="3" t="inlineStr">
        <is>
          <t>Long Term Assets</t>
        </is>
      </c>
    </row>
    <row r="9">
      <c r="A9" s="4" t="inlineStr">
        <is>
          <t>Deposits (note 6)</t>
        </is>
      </c>
      <c r="B9" s="5" t="n">
        <v>234475</v>
      </c>
      <c r="C9" s="5" t="n">
        <v>425830</v>
      </c>
    </row>
    <row r="10">
      <c r="A10" s="4" t="inlineStr">
        <is>
          <t>Property And Equipment (note 7)</t>
        </is>
      </c>
      <c r="B10" s="5" t="n">
        <v>624763</v>
      </c>
      <c r="C10" s="5" t="n">
        <v>707326</v>
      </c>
    </row>
    <row r="11">
      <c r="A11" s="4" t="inlineStr">
        <is>
          <t>Right Of Use Assets (note 8)</t>
        </is>
      </c>
      <c r="B11" s="5" t="n">
        <v>1943252</v>
      </c>
      <c r="C11" s="5" t="n">
        <v>1991772</v>
      </c>
    </row>
    <row r="12">
      <c r="A12" s="4" t="inlineStr">
        <is>
          <t>Intellectual Property (note 9)</t>
        </is>
      </c>
      <c r="B12" s="5" t="n">
        <v>14867023</v>
      </c>
      <c r="C12" s="5" t="n">
        <v>16285333</v>
      </c>
    </row>
    <row r="13">
      <c r="A13" s="4" t="inlineStr">
        <is>
          <t>Total Assets</t>
        </is>
      </c>
      <c r="B13" s="5" t="n">
        <v>21584371</v>
      </c>
      <c r="C13" s="5" t="n">
        <v>23484748</v>
      </c>
    </row>
    <row r="14">
      <c r="A14" s="3" t="inlineStr">
        <is>
          <t>Current Liabilities</t>
        </is>
      </c>
    </row>
    <row r="15">
      <c r="A15" s="4" t="inlineStr">
        <is>
          <t>Accounts Payable And Accrued Liabilities (note 10, 25)</t>
        </is>
      </c>
      <c r="B15" s="5" t="n">
        <v>500625</v>
      </c>
      <c r="C15" s="5" t="n">
        <v>440537</v>
      </c>
    </row>
    <row r="16">
      <c r="A16" s="4" t="inlineStr">
        <is>
          <t>Contract Obligations (note 11)</t>
        </is>
      </c>
      <c r="B16" s="5" t="n">
        <v>0</v>
      </c>
      <c r="C16" s="5" t="n">
        <v>127507</v>
      </c>
    </row>
    <row r="17">
      <c r="A17" s="4" t="inlineStr">
        <is>
          <t>Current Portion Of Long-term Debt (note 12)</t>
        </is>
      </c>
      <c r="B17" s="5" t="n">
        <v>64815</v>
      </c>
      <c r="C17" s="5" t="n">
        <v>0</v>
      </c>
    </row>
    <row r="18">
      <c r="A18" s="4" t="inlineStr">
        <is>
          <t>Current Portion Of Lease Obligation (note 13)</t>
        </is>
      </c>
      <c r="B18" s="5" t="n">
        <v>532936</v>
      </c>
      <c r="C18" s="5" t="n">
        <v>687991</v>
      </c>
    </row>
    <row r="19">
      <c r="A19" s="4" t="inlineStr">
        <is>
          <t>Total Current Liabilities</t>
        </is>
      </c>
      <c r="B19" s="5" t="n">
        <v>1098376</v>
      </c>
      <c r="C19" s="5" t="n">
        <v>1256035</v>
      </c>
    </row>
    <row r="20">
      <c r="A20" s="3" t="inlineStr">
        <is>
          <t>Long-term Liabilities</t>
        </is>
      </c>
    </row>
    <row r="21">
      <c r="A21" s="4" t="inlineStr">
        <is>
          <t>Long-term Debt (note 12)</t>
        </is>
      </c>
      <c r="B21" s="5" t="n">
        <v>935185</v>
      </c>
      <c r="C21" s="5" t="n">
        <v>0</v>
      </c>
    </row>
    <row r="22">
      <c r="A22" s="4" t="inlineStr">
        <is>
          <t>Long-term Lease Obligations (note 13)</t>
        </is>
      </c>
      <c r="B22" s="5" t="n">
        <v>1369668</v>
      </c>
      <c r="C22" s="5" t="n">
        <v>1401847</v>
      </c>
    </row>
    <row r="23">
      <c r="A23" s="4" t="inlineStr">
        <is>
          <t>Asset Retirement Obligation (note 14)</t>
        </is>
      </c>
      <c r="B23" s="5" t="n">
        <v>22337</v>
      </c>
      <c r="C23" s="5" t="n">
        <v>22741</v>
      </c>
    </row>
    <row r="24">
      <c r="A24" s="4" t="inlineStr">
        <is>
          <t>Total Long-term Liabilities</t>
        </is>
      </c>
      <c r="B24" s="5" t="n">
        <v>2327190</v>
      </c>
      <c r="C24" s="5" t="n">
        <v>1424588</v>
      </c>
    </row>
    <row r="25">
      <c r="A25" s="4" t="inlineStr">
        <is>
          <t>Total Liabilities</t>
        </is>
      </c>
      <c r="B25" s="5" t="n">
        <v>3425566</v>
      </c>
      <c r="C25" s="5" t="n">
        <v>2680623</v>
      </c>
    </row>
    <row r="26">
      <c r="A26" s="3" t="inlineStr">
        <is>
          <t>Shareholders' Equity</t>
        </is>
      </c>
    </row>
    <row r="27">
      <c r="A27" s="4" t="inlineStr">
        <is>
          <t>Common Shares (note 16): - Authorized Unlimited Issued: 65,250,710 (2020 - 64,437,790) Common Shares</t>
        </is>
      </c>
      <c r="B27" s="5" t="n">
        <v>95779352</v>
      </c>
      <c r="C27" s="5" t="n">
        <v>95327123</v>
      </c>
    </row>
    <row r="28">
      <c r="A28" s="4" t="inlineStr">
        <is>
          <t>Contributed Capital</t>
        </is>
      </c>
      <c r="B28" s="5" t="n">
        <v>9381966</v>
      </c>
      <c r="C28" s="5" t="n">
        <v>9355716</v>
      </c>
    </row>
    <row r="29">
      <c r="A29" s="4" t="inlineStr">
        <is>
          <t>Deficit (note 2)</t>
        </is>
      </c>
      <c r="B29" s="5" t="n">
        <v>-87002513</v>
      </c>
      <c r="C29" s="5" t="n">
        <v>-83878714</v>
      </c>
    </row>
    <row r="30">
      <c r="A30" s="4" t="inlineStr">
        <is>
          <t>Total Shareholders' Equity</t>
        </is>
      </c>
      <c r="B30" s="5" t="n">
        <v>18158805</v>
      </c>
      <c r="C30" s="5" t="n">
        <v>20804125</v>
      </c>
    </row>
    <row r="31">
      <c r="A31" s="4" t="inlineStr">
        <is>
          <t>Total Liabilities And Shareholders' Equity</t>
        </is>
      </c>
      <c r="B31" s="6" t="n">
        <v>21584371</v>
      </c>
      <c r="C31" s="6" t="n">
        <v>23484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t>
        </is>
      </c>
    </row>
    <row r="4">
      <c r="A4" s="4" t="inlineStr">
        <is>
          <t>Asset Retirement Obligation</t>
        </is>
      </c>
      <c r="B4" s="4" t="inlineStr">
        <is>
          <t xml:space="preserve">14. Asset Retirement Obligations Asset retirement obligations (“ARO”) relate to minor non-operated interests in oil and natural gas wells in which NXT has outstanding abandonment and reclamation obligations in accordance with government regulations. The estimated future abandonment liability is based on estimates of the future timing and costs to abandon, remediate and reclaim the well sites within the next five years. The net present value of the ARO is as noted below, and has been calculated using an inflation rate of 3.4% and discounted using a credit-adjusted risk-free interest rate of 10%. 2021 2020 2019 ARO balance, beginning of the year $ 22,741 $ 21,481 $ 26,779 Accretion expense 2,069 2,069 2,068 Change in ARO estimates (2,473 ) - - Costs incurred - (809 ) (7,366 ) ARO balance, end of the year 22,337 22,741 21,4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15. Commitments The table below is the non-lease operating cost components associated with the costs of the building lease. For the fiscal year ending December 31, Office Premises 2022 $ 239,988 2023 239,988 2024 239,988 2025 179,991 899,955 On March 15, 2022, the Company surrendered 828 square feet of its office building lease to the landlord. As a result its non-lease operating cost commitments for the building lease will reduced by approximately $13,881 for 2022, 17,537 for 2023 and 2024, and $13,150 for 2025. The Company incurred a surrender fee of $14,000 which will be expensed in the first quarter of 2022. The Company will derecognize the following amounts on its balance sheet at the surrender date: Right of Use Assets $ 77,043 Lease obligations 80,081 In April 2017, NXT completed a sale and leaseback agreement of its aircraft with a Calgary based international aircraft services organization (the “Lessor”). The terms of the agreement resulted in NXT selling its Cessna Citation aircraft that was purchased in 2015 for US$2.0 million, for the sum of US$2.3 million. NXT has leased the aircraft over an initial term of 60 months and retains all existing operating rights and obligations. Proceeds to NXT from the sale were approximately $3.14 million. The net book value of the asset of $2.37 million was derecognized and the resulting gain on disposition of $0.77 million was deferred. The aircraft is recognized on the balance sheet as a right of use asset with a corresponding lease obligation liability. The deferred gain on disposition is considered a financial liability that is being reduced as aircraft lease payments are made. The balance of the financial liability is included in the aircraft lease obligation in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hares</t>
        </is>
      </c>
      <c r="B1" s="2" t="inlineStr">
        <is>
          <t>12 Months Ended</t>
        </is>
      </c>
    </row>
    <row r="2">
      <c r="B2" s="2" t="inlineStr">
        <is>
          <t>Dec. 31, 2021</t>
        </is>
      </c>
    </row>
    <row r="3">
      <c r="A3" s="3" t="inlineStr">
        <is>
          <t>Shareholders' Equity</t>
        </is>
      </c>
    </row>
    <row r="4">
      <c r="A4" s="4" t="inlineStr">
        <is>
          <t>Common Shares</t>
        </is>
      </c>
      <c r="B4" s="4" t="inlineStr">
        <is>
          <t>16. Common shares The Company is authorized to issue an unlimited number of common shares, of which the following are issued and outstanding: For the years ended December 31, 2021 December 31, 2020 # of shares $ amount # of shares $ amount As at the beginning of the year 64,437,790 $ 95,327,123 64,406,891 $ 95,313,064 Issuance for Employee Share Purchase Plan 304,550 173,023 30,899 14,059 Issuance for Restricted Stock Units 208,370 114,604 - - Issuance for SFD ® 300,000 164,602 - - As at the end of the year 65,250,710 95,779,352 64,437,790 95,327,123 For the Year Ended December 31, 2019 # of shares $ amount As at the beginning of the year 68,573,558 $ 96,656,248 Shares retired during the year (4,166,667 ) (1,343,184 ) As at the end of the year 64,406,891 95,313,064 In December 2021, the TSX approved the issuance of 300,000 common shares for the SFD ® In 2019, the Company purchased 4,166,667 common shares in the capital of the Company at a price of $0.30 per common share for total gross costs of $1.25 million plus related costs of $93,184 through a targeted issuer bid. The 4,166,667 shares were cancelled immediately after they were purch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17. Earnings (Loss) per share For the years ended December 31, 2021 2020 2019 (Adjusted – Note 2) (Adjusted – Note 2) Net income (loss) for the year $ (3,123,799 ) $ (6,028,228 ) $ 3,794,709 Weighted average number of shares outstanding for the year: Basic 64,658,380 64,409,170 68,156,059 Diluted 64,658,380 64,409,170 68,156,059 Net Income (loss) per share – Basic $ (0.05 ) $ (0.09 ) $ 0.06 Net Income (loss) per share – Diluted $ (0.05 ) $ (0.09 ) $ 0.06 During 2019 all stock options were out of the money and are not included in the diluted weighted average number of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t>
        </is>
      </c>
    </row>
    <row r="4">
      <c r="A4" s="4" t="inlineStr">
        <is>
          <t>Share Based Compensation</t>
        </is>
      </c>
      <c r="B4" s="4" t="inlineStr">
        <is>
          <t>18. Share based compensation The Company has an equity compensation program in place for its executives, employees and directors. Executives and employees are given equity compensation grants that vest based on a recipient’s continued employment. The Company’s stock-based compensation awards outstanding as at December 31, 2021, include stock options, RSUs, deferred share units (“DSUs”) and the ESP Plan. The following tables provide information about stock option, RSU, DSU, and ESP Plan activity. For the years ended December 31, 2021 2020 2019 Stock Option Expense $ 26,250 $ 34,223 $ 43,809 Deferred Share Units - 15,000 - Restricted Stock Units 154,715 111,060 - Employee Share Purchase Plan 106,935 8,133 - Total stock based compensation expense 287,900 168,416 43,809 Stock Options: The following is a summary of stock options which are outstanding as at December 31, 2021 Exercise price per share # of options outstanding # of options exercisable Average remaining life (in years) $0.44 21,360 21,360 4.5 $0.49 8,500 8,500 4.2 $0.51 16,000 16,000 3.7 $0.52 100,000 100,000 2.5 $0.55 30,000 30,000 3.1 $0.59 150,000 150,000 1.8 $0.62 18,050 18,050 5.0 $0.68 14,750 14,750 4.7 358,660 358,660 2.7 A continuity of the number of stock options which are outstanding at the end of the current year and as at the prior fiscal year ended December 31, 2020 and 2019 is as follows: For the year ended For the year ended December 31, 2021 December 31, 2020 weighted Weighted # of stock average # of stock Average options exercise price options exercise price Options outstanding, start of the year 421,000 $ 0.83 1,169,500 $ 1.48 Granted 62,660 $ 0.56 46,000 $ 0.54 Expired (125,000 ) $ (1.48 ) (794,500 ) $ (1.77 ) Forfeited - - - - Options outstanding, end of the year 358,660 $ 0.56 421,000 $ 0.83 Options exercisable, end of the year 358,660 $ 0.56 421,000 $ 0.83 For the year ended December 31, 2019 weighted # of stock average options exercise price Options outstanding, start of the year 1,297,000 $ 1.58 Granted 100,000 $ 0.52 Expired (47,500 ) $ (1.51 ) Forfeited (180,000 ) $ (1.70 ) Options outstanding, end of the year 1,169,500 $ 1.48 Options exercisable, end of the year 1,119,000 $ 1.52 Stock options granted generally expire, if unexercised, five years from the date granted and entitlement to exercise them generally vests at a rate of one-third at the end of each of the first three years following the date of grant. Stock based compensation expense (“SBCE”) is calculated based on the fair value attributed to grants of stock options using the Black-Scholes valuation model and utilizing the following weighted average assumptions: For the year ended 2021 2020 2019 Expected dividends paid per common share Nil Nil Nil Expected life in years 5.0 5.0 5.0 Weighted average expected volatility in the price of common shares 108 % 138 % 65 % Weighted average risk free interest rate 0.38 % 1.12 % 1.68 % Weighted average fair market value per share at grant date $ 0.56 $ 0.54 $ 0.52 Intrinsic (or “in-the-money”) value per share of options exercised $ - $ - $ - Deferred Stock Units (“DSUs”): A continuity of the number of DSUs which are outstanding at the end of the current year and as at the prior fiscal year ended December 31, 2020 are as follows: For the years ended Opening balance 2021 2020 DSUs outstanding, start of the year 37,354 - Granted - 37,354 Closing balance 37,354 37,354 The DSUs plan is a long-term incentive plan that permits the grant of DSUs to qualified directors. DSUs granted under the DSUs plan are to be settled at the retirement, resignation or death of the Board member holding the DSUs Restricted Stock Units (“RSUs”): The Company’s first grant of RSUs began in 2020. RSUs entitle the holder to receive, at the option of the Company, either the underlying number of shares of the Company’s Common Stock upon vesting of such units or a cash payment equal to the value of the underlying shares. The RSUs vest at a rate of one-third at the end of each of the first three years following the date of grant. In Q3-21, the Company settled the Q3-21 RSU vesting with shares and cash, and intends to continue to settle the RSUs in shares and cash. In the year ended December 31, 2020, the Company granted 1,200,000 RSUs to employees and officers. A continuity of the number of RSUs, including fair value (“FV”) which are outstanding at the end of the current period and as the end of the prior fiscal year ended December 31, 2020 is as follows: For the years ended, December 31, 2021 December 31, 2020 # of RSUs FV/Unit # of RSUs FV/Unit RSUs outstanding, start of the year 1,200,000 $ 0.79 - - Granted - - 1,200,000 $ 0.45 Common shares issued (208,370 ) $ (0.55 ) - - Payroll withholdings settled in cash (139,964 ) $ (0.55 ) - - Forfeited (155,000 ) $ (0.79 ) - - RSUs outstanding, end of the year 696,666 $ 0.61 1,200,000 $ 0.79 Employee Share Purchase Plan (“ESP Plan”): The ESP Plan allows employees and other individuals determined by the Board to be eligible to contribute a minimum of 1% and a maximum of 10% of their earnings to the plan for the purchase of common shares in the capital of the Company, of which the Company will make an equal contribution. Common shares contributed by the Company may be issued from treasury or acquired through the facilities of the Toronto Stock Exchange (the “TSX”). During 2021 and 2020 the Company has elected to issue common shares from treasury. A continuity of the number of commons shares under the ESP Plan which are outstanding at the end of the current year and as at the prior fiscal year ended December 31, 2020 is as follows: For the years ended, December 31, 2021 December 31, 2020 # of shares $ amount # of shares $ amount Purchased by employees 127,790 $ 69,260 16,686 $ 7,592 Matched by the Company 102,641 55,733 14,213 6,467 Bonus match by the Company 74,119 48,030 - - Total Common Shares issued 304,550 173,023 30,899 14,059 If the employee does not withdraw common shares from the ESP Plan in the first year of their participation, the Company will match an additional 100% of the employee contributions, up to $15,000 per employee (the “Bonus Match”). The Company matched employee contributions for a total of $52,867, less any payroll withholdings in the fourth quarter of 2021. As at December 31, 2021 the Company has accrued $nil for the Bonus Match ($1,666 as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19. Income Tax Expense NXT periodically earns revenues while operating outside of Canada in foreign jurisdictions. Payments made to NXT for services rendered to clients and branch offices in certain countries may be subject to foreign income and withholding taxes. Such taxes incurred are only recoverable in certain limited circumstances, including potential utilization in Canada as a foreign tax credit, or against future taxable earnings from the foreign jurisdictions. Income tax expense is different from the expected amount that would be computed by applying the statutory Canadian federal and provincial income tax rates to NXT’s income (loss) before income taxes as follows: For the years ended December 31, 2021 2020 2019 (Adjusted – Note 2) (Adjusted – Note 2) Net loss before income taxes $ (3,123,799 ) $ (6,028,228 ) $ 3,794,709 Canadian statutory income tax rate 23.0 % 24.0 % 26.5 % Income tax (recovery) at statutory income tax rate (718,474 ) (1,446,775 ) 1,005,598 Effect of non- deductible expenses and other items: Stock-based compensation and other expenses 67,948 44,225 11,609 Change in statutory tax rates (92,850 ) (131,242 ) 918,821 Foreign exchange adjustments 662 29,910 82,433 Other (Expired losses) 1,206,056 258,091 43,592 Change in valuation allowance 463,342 (1,245,791 ) 2,062,053 Income tax expense (recovery) (463,342 ) 1,245,791 (2,062,053 ) Effective July 1, 2020, the Province of Alberta decreased its corporate tax rate from 10% to 8%. A valuation allowance has been provided for the Company’s deferred income tax assets due to uncertainty regarding the amount and timing of their potential future utilization, as follows: For the years ended December 31, 2021 2020 2019 Net operating losses carried forward: Canada (expiration dates 2027 to 2040) $ 8,051,504 $ 7,809,363 $ 6,840,817 USA (expiration dates 2022 to 2026) 248,289 1,223,212 1,494,711 Timing differences on property &amp; equipment, Right of Use of Assets, Lease obligations and financing costs 1,674,085 1,945,086 1,805,012 SRED Expenditures 575,747 369,522 348,341 Foreign Tax Credit 285,772 285,772 285,772 10,835,397 11,632,955 10,774,653 Intellectual property (3,411,411 ) (3,745,627 ) (4,133,115 ) Less valuation allowance 7,423,986 7,887,328 6,641,538 (7,423,986 ) (7,887,328 ) (6,641,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0. Financial instruments a) Non-derivative financial instruments: The Company’s non-derivative financial instruments consist of cash and cash equivalents, short-term investments, accounts receivable, deposits, accounts payables and accrued liabilities, long-term debt and lease obligations. The carrying value of these financial instruments, excluding leases, approximates their fair values due to their short terms to maturity.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short-term investments and accounts receivable. The carrying value of cash and cash equivalents, short-term investments, and accounts receivable reflects management’s assessment of credit risk. At December 31, 2021, cash and cash equivalents and short-term investments included balances in bank accounts, term deposits and guaranteed investment certificates, placed with financial institutions with investment grade credit ratings. The majority of the Company’s accounts receivable relate to sales to one customer in the African region and is exposed to foreign country credit risks. The Company manages this credit risk by requiring advance payments before entering into certain contract milestones and when possible accounts receivable insurance. Foreign Exchange Risk The Company is exposed to foreign exchange risk in relation to its holding of significant US$ balances in cash and cash equivalents, short-term investments, accounts receivable, deposits, accounts payables, accrued liabilities, and lease obligations, and entering into United States dollar revenue contracts. The Company does not currently enter into hedging contracts, but to mitigate exposure to fluctuations in foreign exchange the Company uses strategies to reduce the volatility of United States Dollar assets including converting excess United States dollars to Canadian dollars. As at December 31, 2021, the Company held net U.S. dollar assets totaling US$1,177,291. Accordingly, a hypothetical 10% change in the value of one United States dollar expressed in Canadian dollars as at December 31, 2021 would have had an approximately $150,039 effect on the unrealized foreign exchange gain or loss for the period. b) Derivative financial instruments As at December 31, 2021 and 2020, the Company held no derivative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 in non-cash operating working capital</t>
        </is>
      </c>
      <c r="B1" s="2" t="inlineStr">
        <is>
          <t>12 Months Ended</t>
        </is>
      </c>
    </row>
    <row r="2">
      <c r="B2" s="2" t="inlineStr">
        <is>
          <t>Dec. 31, 2021</t>
        </is>
      </c>
    </row>
    <row r="3">
      <c r="A3" s="3" t="inlineStr">
        <is>
          <t>Change in non-cash operating working capital</t>
        </is>
      </c>
    </row>
    <row r="4">
      <c r="A4" s="4" t="inlineStr">
        <is>
          <t>Change In Non-cash Operating Working Capital</t>
        </is>
      </c>
      <c r="B4" s="4" t="inlineStr">
        <is>
          <t>21. Change in non-cash operating working capital The changes in non-cash operating working capital balances are comprised of: For the years ended December 31, 2021 2020 2019 Accounts receivable $ 123,587 $ 406,114 $ (1,339,409 ) Note receivable - 324,700 (332,175 ) Prepaid expenses and deposits 3,262 19,600 (31,972 ) Accounts payable and accrued liabilities 14,375 (120,767 ) 104,745 Contractual obligations (127,507 ) (3,879 ) 134,116 13,717 625,768 (1,464,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1</t>
        </is>
      </c>
    </row>
    <row r="3">
      <c r="A3" s="3" t="inlineStr">
        <is>
          <t>Geographic information</t>
        </is>
      </c>
    </row>
    <row r="4">
      <c r="A4" s="4" t="inlineStr">
        <is>
          <t>Geographic Information</t>
        </is>
      </c>
      <c r="B4" s="4" t="inlineStr">
        <is>
          <t xml:space="preserve">22. Geographic information The Company generates revenue from its SFD ® ® Revenues for the years ended December 31, 2021 and 2019 were generated solely from a single client and the Hydrocarbon Right. There were no revenues from the Geothermal Right. Revenues for the year ended December 31, 2020 were the result of the forfeiture of a non-refundable deposit. For the years ended December 31, 2021 2020 2019 International $ 3,134,250 $ - $ 11,976,149 Other - 136,566 - 3,134,250 136,566 11,976,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FD related costs</t>
        </is>
      </c>
      <c r="B1" s="2" t="inlineStr">
        <is>
          <t>12 Months Ended</t>
        </is>
      </c>
    </row>
    <row r="2">
      <c r="B2" s="2" t="inlineStr">
        <is>
          <t>Dec. 31, 2021</t>
        </is>
      </c>
    </row>
    <row r="3">
      <c r="A3" s="3" t="inlineStr">
        <is>
          <t>SFD related costs</t>
        </is>
      </c>
    </row>
    <row r="4">
      <c r="A4" s="4" t="inlineStr">
        <is>
          <t>Sfd? Related Costs</t>
        </is>
      </c>
      <c r="B4" s="4" t="inlineStr">
        <is>
          <t xml:space="preserve">23. SFD ® SFD ® For the years ended December 31, 2021 2020 2019 Aircraft Operations (Adjusted – Note 2) (Adjusted – Note 2) Charter Hire Reimbursements $ (389,513 ) $ (662,383 ) $ (613,038 ) Lease payments 412,742 453,101 442,816 Operating Expenses 1,085,640 1,320,352 1,459,536 1,108,869 1,111,070 1,289,314 Survey Projects 115,299 - 1,363,741 1,224,168 1,111,070 2,653,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Consolidated Balance Sheets</t>
        </is>
      </c>
    </row>
    <row r="3">
      <c r="A3" s="4" t="inlineStr">
        <is>
          <t>Common Shares, Issued</t>
        </is>
      </c>
      <c r="B3" s="5" t="n">
        <v>65250710</v>
      </c>
      <c r="C3" s="5" t="n">
        <v>64437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1</t>
        </is>
      </c>
    </row>
    <row r="3">
      <c r="A3" s="3" t="inlineStr">
        <is>
          <t>Government grants</t>
        </is>
      </c>
    </row>
    <row r="4">
      <c r="A4" s="4" t="inlineStr">
        <is>
          <t>Government Grants</t>
        </is>
      </c>
      <c r="B4" s="4" t="inlineStr">
        <is>
          <t xml:space="preserve">24. Government Grants During the years ended December 31, 2021 and 2020, the Company received government grants through the Canada Emergency Wage Subsidy (“CEWS”), the Canada Emergency Rent Subsidy (“CERS”) and the National Research Council of Canada Industrial Research Assistance Program (“NRC IRAP”). The CEWS, CERS and the NRC IRAP were recognized as a reduction to general and administrative expenses. For the years ended December 31, 2021 2020 2019 CEWS $ 226,607 $ 292,161 $ - CERS 188,983 58,526 - NRC IRAP 50,000 - - Government grants recognized 465,590 350,68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Dec. 31, 2021</t>
        </is>
      </c>
    </row>
    <row r="3">
      <c r="A3" s="3" t="inlineStr">
        <is>
          <t>Other related party transactions</t>
        </is>
      </c>
    </row>
    <row r="4">
      <c r="A4" s="4" t="inlineStr">
        <is>
          <t>Other Related Party Transactions</t>
        </is>
      </c>
      <c r="B4" s="4" t="inlineStr">
        <is>
          <t xml:space="preserve">25. Other related party transactions One of the members of NXT’s Board of Directors is a partner in a law firm which provides legal advice to NXT. Accounts payable and accrued liabilities includes a total of $16,000 ($1,570 as at December 31, 2020) payable to this law firm. Accounts payable and accrued liabilities includes $11,467 ($NIL as at December 31, 2020) related to reimbursement of expenses owing to an executive officer. A company owned by a family member of an executive officer was contracted to provide presentation design services to the Company. The Geothermal Right was acquired from the Company’s CEO on April 18, 2021. As discussed in Note 9, the Company acquired the Geothermal Right from its Chairman, President and Chief Executive Officer, Mr. Liszicasz. For the years ended December 31, 2021 2020 2019 Legal Fees $ 85,815 $ 224,479 $ 276,261 Design Services 4,01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changes (Policies)</t>
        </is>
      </c>
      <c r="B1" s="2" t="inlineStr">
        <is>
          <t>12 Months Ended</t>
        </is>
      </c>
    </row>
    <row r="2">
      <c r="B2" s="2" t="inlineStr">
        <is>
          <t>Dec. 31, 2021</t>
        </is>
      </c>
    </row>
    <row r="3">
      <c r="A3" s="3" t="inlineStr">
        <is>
          <t>Significant accounting policies</t>
        </is>
      </c>
    </row>
    <row r="4">
      <c r="A4" s="4" t="inlineStr">
        <is>
          <t>Basis Of Presentation</t>
        </is>
      </c>
      <c r="B4" s="4" t="inlineStr">
        <is>
          <t xml:space="preserve">These consolidated financial statements for the period ended December 31, 2021 have been prepared by management in accordance with US GAAP. </t>
        </is>
      </c>
    </row>
    <row r="5">
      <c r="A5" s="4" t="inlineStr">
        <is>
          <t>Consolidation</t>
        </is>
      </c>
      <c r="B5" s="4" t="inlineStr">
        <is>
          <t>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t>
        </is>
      </c>
    </row>
    <row r="6">
      <c r="A6" s="4" t="inlineStr">
        <is>
          <t>Cash And Cash Equivalents</t>
        </is>
      </c>
      <c r="B6" s="4" t="inlineStr">
        <is>
          <t>Cash and cash equivalents consist of cash on hand and short term Guaranteed Investment Certificates (“GIC’s”) with an original maturity less than 90 days from the date of acquisition.</t>
        </is>
      </c>
    </row>
    <row r="7">
      <c r="A7" s="4" t="inlineStr">
        <is>
          <t>Short Term Investments</t>
        </is>
      </c>
      <c r="B7" s="4" t="inlineStr">
        <is>
          <t>Short term investments consist of short term GICs, with original maturity dates greater than 90 days and up to one year.</t>
        </is>
      </c>
    </row>
    <row r="8">
      <c r="A8" s="4" t="inlineStr">
        <is>
          <t>Derivative Instruments</t>
        </is>
      </c>
      <c r="B8" s="4" t="inlineStr">
        <is>
          <t>Derivative instruments are recognized on the balance sheet at fair value with any changes in fair value between periods recognized in the determination of net income (loss) for the period. NXT does not apply hedge accounting to any of its derivatives. As at December 31, 2021 and 2020, NXT had no outstanding derivative instruments.</t>
        </is>
      </c>
    </row>
    <row r="9">
      <c r="A9" s="4" t="inlineStr">
        <is>
          <t>Fair Value Measures</t>
        </is>
      </c>
      <c r="B9" s="4" t="inlineStr">
        <is>
          <t>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1, the fair value of the restricted stock units (“RSU”) liability based on share price was determined using Level I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he determination of the fair value of the acquisition of the Intellectual property (Note 9) was determined using Level III inputs.</t>
        </is>
      </c>
    </row>
    <row r="10">
      <c r="A10" s="4" t="inlineStr">
        <is>
          <t>Measurement Of Credit Losses On Financial Instruments</t>
        </is>
      </c>
      <c r="B10" s="4" t="inlineStr">
        <is>
          <t xml:space="preserve">The impairment model of financial instruments is based on expected losses rather than incurred losses. In making the assessment of expected losses, the Company considers the following factors: historically realized bad debts; a counterparty’s present financial condition and whether a counterparty has breached certain contracts; the probability that a counterparty will enter bankruptcy; changes in economic conditions that correlate to increased levels of default and term to maturity of the specific receivable. These expected credit losses are recognized as an allowance rather than as a direct write-down of the amortized cost basis. </t>
        </is>
      </c>
    </row>
    <row r="11">
      <c r="A11" s="4" t="inlineStr">
        <is>
          <t>Deposits</t>
        </is>
      </c>
      <c r="B11" s="4" t="inlineStr">
        <is>
          <t>Deposits consist of security payments made to lessors for the Company’s office and aircraft lease. They are classified as long term if the lease end date is greater than one year.</t>
        </is>
      </c>
    </row>
    <row r="12">
      <c r="A12" s="4" t="inlineStr">
        <is>
          <t>Property And Equipment</t>
        </is>
      </c>
      <c r="B12" s="4" t="inlineStr">
        <is>
          <t>Property and equipment is recorded at cost, less accumulated amortization, which is recorded over the estimated service lives of the assets using the following annual rates and methods: Computer hardware (including survey equipment) 30% declining balance Aircraft equipment 10% declining balance Furniture and other equipment 20% declining balance Leasehold improvements 10% declining balance</t>
        </is>
      </c>
    </row>
    <row r="13">
      <c r="A13" s="4" t="inlineStr">
        <is>
          <t>Intellectual Property</t>
        </is>
      </c>
      <c r="B13" s="4" t="inlineStr">
        <is>
          <t>Intellectual property acquired is recorded at cost, less accumulated amortization, which is recorded over the estimated minimum useful life of the assets. The Company incurs periodic costs that are expensed when incurred to file patents and to maintain them.</t>
        </is>
      </c>
    </row>
    <row r="14">
      <c r="A14" s="4" t="inlineStr">
        <is>
          <t>Impairment Of Long-lived Assets</t>
        </is>
      </c>
      <c r="B14" s="4" t="inlineStr">
        <is>
          <t>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SFD ® ® When indica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t>
        </is>
      </c>
    </row>
    <row r="15">
      <c r="A15" s="4" t="inlineStr">
        <is>
          <t>Research And Development Expenditure</t>
        </is>
      </c>
      <c r="B15" s="4" t="inlineStr">
        <is>
          <t>Research and development (“R&amp;D”) expenditures incurred to develop, improve and test the SFD ®</t>
        </is>
      </c>
    </row>
    <row r="16">
      <c r="A16" s="4" t="inlineStr">
        <is>
          <t>Foreign Currency Translation</t>
        </is>
      </c>
      <c r="B16" s="4" t="inlineStr">
        <is>
          <t xml:space="preserve">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t>
        </is>
      </c>
    </row>
    <row r="17">
      <c r="A17" s="4" t="inlineStr">
        <is>
          <t>Income Taxes</t>
        </is>
      </c>
      <c r="B17" s="4" t="inlineStr">
        <is>
          <t>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t>
        </is>
      </c>
    </row>
    <row r="18">
      <c r="A18" s="4" t="inlineStr">
        <is>
          <t>Stock Based Compensation</t>
        </is>
      </c>
      <c r="B18" s="4" t="inlineStr">
        <is>
          <t>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for any differences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Upon exercise or realization of the equity-settled Share Compensation Plans, the consideration received by NXT, and the related amount which previously recorded in contributed capital, is recognized as an increase in the recorded value of the common shares of the Company.</t>
        </is>
      </c>
    </row>
    <row r="19">
      <c r="A19" s="4" t="inlineStr">
        <is>
          <t>Income (loss) Per Share</t>
        </is>
      </c>
      <c r="B19" s="4" t="inlineStr">
        <is>
          <t>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restricted stock units. The incremental number of shares added under the treasury stock method assumes that outstanding stock options and restricted stock uni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t>
        </is>
      </c>
    </row>
    <row r="20">
      <c r="A20" s="4" t="inlineStr">
        <is>
          <t>Revenue</t>
        </is>
      </c>
      <c r="B20" s="4" t="inlineStr">
        <is>
          <t xml:space="preserve">SFD ® Surveys The performance obligation for NXT in SFD ® ® ®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SFD ® Data Sales The performance obligation for NXT in SFD ® ® The Company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obligations in the Consolidated Balance Sheet. ROU assets represent the Company’s right to use an underlying asset for the lease term and lease obligations represent the obligation to make lease payments arising from such leases. Lease obligation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obligation, adjusted for payments made prior to lease commencement or initial direct costs, if any. When calculating the present value, the Company uses the rate implicit in the lease, or uses its incremental borrowing rate for a similar term and risk profile based on the information available at the commencement date. The Company’s lease terms may have options to extend or terminate the lease which are included in the calculation of lease obligations when it is reasonably certain that it will exercise those options. Lease expense for operating leases is recognized on a straight-line basis over the lease term. Office and equipment lease expenses are included within General and administrative expenses; the aircraft lease cost is included within SFD ® Lease agreements can contain both lease and non-lease components, which are accounted for separately. During 2021 the Company determined that the amounts previously recorded for the Aircraft lease were calculated incorrectly and the United States Dollar denominated lease liability had not been re-measured to Canadian Dollars each reporting period as required. The result of these corrections are to reduce the value of both the Right of use assets and Lease obligations, with changes to related income statement. The Company has determined that the effect of these adjustments are not material. The Company has recorded the adjustments in the related accounts in the comparative periods in these financial statements. On the balance sheet and income statement, the specific accounts affected are Deposits, Right of use assets, Current portion of lease obligations, Long-term lease obligations, Deficit, SFD ® Balance Sheet December 31, 2020 As previously reported Adjustments Adjusted Deposits $ 526,560 $ (100,730 ) $ 425,830 Right of use assets 2,415,430 (423,658 ) 1,991,772 Current portion of lease obligations (773,465 ) 85,474 (687,991 ) Long-term portion of lease obligations (1,896,277 ) 494,430 (1,401,847 ) Deficit 83,934,230 (55,516 ) 83,878,714 Income Statement For the year ended December 31, 2020 As previously reported Adjustments Adjusted SFD ® $ 1,091,587 $ 19,483 $ 1,111,070 Interest (income) expense (11,535 ) (2,527 ) (14,062 ) Foreign exchange loss (gain) (76,029 ) 11,597 (64,432 ) Net loss (5,999,675 ) (28,553 ) (6,028,228 ) Income Statement For the year ended December 31, 2019 As previously reported Adjustments Adjusted SFD ® $ 2,611,086 $ 41,969 $ 2,653,055 Interest (income) expense (20,684 ) (8,275 ) (28,959 ) Foreign exchange loss (gain) 233,231 (55,495 ) 177,736 Net income 3,772,908 21,801 3,794,709 Deficit 77,934,555 (84,069 ) 77,850,486 Accounting for the above adjustments, the adoption of Topic 842 resulted in the initial recognition of right-of-use assets of approximately $3.2 million, current lease liabilities of approximately $0.7 million, and non-current lease liabilities of approximately $2.8 million as at January 1, 2019. Before the above retrospective adjustments, at January 1, 2019, the Company recorded the initial recognition of right-of-use assets of approximately $3.5 million, current lease liabilities of approximately $0.7 million, and non-current lease liabilities of approximately $3.4 million. The disclosures in notes 5, 6, 8, 13, 17, 19 and 23 have also been revised. </t>
        </is>
      </c>
    </row>
    <row r="21">
      <c r="A21" s="4" t="inlineStr">
        <is>
          <t>Consolidated Statement Of Cash Flows</t>
        </is>
      </c>
      <c r="B21" s="4" t="inlineStr">
        <is>
          <t xml:space="preserve">In the preparation of the annual financial statements as at and for the year ended December 31, 2021, the Company has determined that certain amounts previously recorded in the 2019 and 2020 consolidated statements of cash flows were not correctly calculated to properly reflect payments on the financial liability, lease obligation payments and accretion, and application of exchange rates to calculate unrealized foreign exchange (gain) loss including the effect of foreign exchange on changes on cash and cash equivalents. The adjustments to correct the respective financial statement line items are not material and did not change the Cash, SFD® related revenues, or Net income (loss) accounts or basic and diluted loss per share. The Company has recorded the adjustments in the related line items in each of the comparative periods. Line items affected on the Consolidated Statement of Cash Flows by the adjustment are: Non-cash lease costs, Change in the carrying amount of right of use assets and lease liabilities, unrealized foreign exchange (gain) loss, Repayment of financial liability and finance lease obligations, Proceeds from (used in) short-term investments, and Effect of foreign exchange rate changes on cash and cash equivalents. The tables below highlight the changes to each line item in each of the comparative periods. Consolidated Statements of cash flows For the year ended December 31, 2020 As previously reported Adjustments Adjusted Net loss (see Note 2 “ Leases $ (5,999,675 ) $ (28,553 ) $ (6,028,228 ) Non-cash lease costs (171,300 ) 159,564 (11,736 ) Change in carrying amount of right of use assets &amp; lease liabilities - 21,470 21,470 Unrealized foreign exchange (gain) loss 141,799 (106,656 ) 35,143 Operating activities (3,452,925 ) 45,824 (3,407,101 ) Repayment of financial liability (42,515 ) (138,693 ) (181,208 ) Financing activities (34,923 ) (138,693 ) (173,616 ) Effect of foreign exchange rate changes on cash and cash equivalents (116,941 ) 92,868 (24,073 ) Net increase (decrease) in cash and cash equivalents (168,099 ) - (168,099 ) Consolidated statements of cash flows For the year ended December 31, 2019 As previously reported Adjustments Adjusted Net income (see Note 2 “ Leases $ 3,772,908 $ 21,801 $ 3,794,709 Non-cash lease costs (171,056 ) 159,320 (11,736 ) Change in carrying amount of right of use assets &amp; lease liabilities - (2,095 ) (2,095 ) Unrealized foreign exchange (gain) loss 95,557 (31,331 ) 64,226 Operating activities 4,052,406 147,695 4,200,101 Repayment of financial liability and finance lease obligations (42,603 ) (117,303 ) (159,906 ) Financing activities (1,385,787 ) (117,303 ) (1,503,090 ) Proceeds from (used in) short-term investments 42,764 33,175 75,939 Investing activities (173,927 ) 33,175 (140,752 ) Effect of foreign exchange rate changes on cash and cash equivalents 26,021 (63,567 ) (37,546 ) Net increase (decrease) in cash and cash equivalents 2,518,713 - 2,518,713 </t>
        </is>
      </c>
    </row>
    <row r="22">
      <c r="A22" s="4" t="inlineStr">
        <is>
          <t>Government Grants</t>
        </is>
      </c>
      <c r="B22" s="4" t="inlineStr">
        <is>
          <t xml:space="preserve">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amortization and impair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changes (Tables)</t>
        </is>
      </c>
      <c r="B1" s="2" t="inlineStr">
        <is>
          <t>12 Months Ended</t>
        </is>
      </c>
    </row>
    <row r="2">
      <c r="B2" s="2" t="inlineStr">
        <is>
          <t>Dec. 31, 2021</t>
        </is>
      </c>
    </row>
    <row r="3">
      <c r="A3" s="3" t="inlineStr">
        <is>
          <t>Significant accounting policies</t>
        </is>
      </c>
    </row>
    <row r="4">
      <c r="A4" s="4" t="inlineStr">
        <is>
          <t>Property And Equipment Is Recorded At Cost</t>
        </is>
      </c>
      <c r="B4" s="4" t="inlineStr">
        <is>
          <t>Computer hardware (including survey equipment) 30% declining balance Aircraft equipment 10% declining balance Furniture and other equipment 20% declining balance Leasehold improvements 10% declining balance</t>
        </is>
      </c>
    </row>
    <row r="5">
      <c r="A5" s="4" t="inlineStr">
        <is>
          <t>Schedule Of Balance Sheet &amp; Income Statement</t>
        </is>
      </c>
      <c r="B5" s="4" t="inlineStr">
        <is>
          <t xml:space="preserve">Balance Sheet December 31, 2020 As previously reported Adjustments Adjusted Deposits $ 526,560 $ (100,730 ) $ 425,830 Right of use assets 2,415,430 (423,658 ) 1,991,772 Current portion of lease obligations (773,465 ) 85,474 (687,991 ) Long-term portion of lease obligations (1,896,277 ) 494,430 (1,401,847 ) Deficit 83,934,230 (55,516 ) 83,878,714 Income Statement For the year ended December 31, 2020 As previously reported Adjustments Adjusted SFD ® $ 1,091,587 $ 19,483 $ 1,111,070 Interest (income) expense (11,535 ) (2,527 ) (14,062 ) Foreign exchange loss (gain) (76,029 ) 11,597 (64,432 ) Net loss (5,999,675 ) (28,553 ) (6,028,228 ) Income Statement For the year ended December 31, 2019 As previously reported Adjustments Adjusted SFD ® $ 2,611,086 $ 41,969 $ 2,653,055 Interest (income) expense (20,684 ) (8,275 ) (28,959 ) Foreign exchange loss (gain) 233,231 (55,495 ) 177,736 Net income 3,772,908 21,801 3,794,709 Deficit 77,934,555 (84,069 ) 77,850,486 </t>
        </is>
      </c>
    </row>
    <row r="6">
      <c r="A6" s="4" t="inlineStr">
        <is>
          <t>Consolidated Statements Of Cash Flows</t>
        </is>
      </c>
      <c r="B6" s="4" t="inlineStr">
        <is>
          <t xml:space="preserve">Consolidated Statements of cash flows For the year ended December 31, 2020 As previously reported Adjustments Adjusted Net loss (see Note 2 “ Leases $ (5,999,675 ) $ (28,553 ) $ (6,028,228 ) Non-cash lease costs (171,300 ) 159,564 (11,736 ) Change in carrying amount of right of use assets &amp; lease liabilities - 21,470 21,470 Unrealized foreign exchange (gain) loss 141,799 (106,656 ) 35,143 Operating activities (3,452,925 ) 45,824 (3,407,101 ) Repayment of financial liability (42,515 ) (138,693 ) (181,208 ) Financing activities (34,923 ) (138,693 ) (173,616 ) Effect of foreign exchange rate changes on cash and cash equivalents (116,941 ) 92,868 (24,073 ) Net increase (decrease) in cash and cash equivalents (168,099 ) - (168,099 ) Consolidated statements of cash flows For the year ended December 31, 2019 As previously reported Adjustments Adjusted Net income (see Note 2 “ Leases $ 3,772,908 $ 21,801 $ 3,794,709 Non-cash lease costs (171,056 ) 159,320 (11,736 ) Change in carrying amount of right of use assets &amp; lease liabilities - (2,095 ) (2,095 ) Unrealized foreign exchange (gain) loss 95,557 (31,331 ) 64,226 Operating activities 4,052,406 147,695 4,200,101 Repayment of financial liability and finance lease obligations (42,603 ) (117,303 ) (159,906 ) Financing activities (1,385,787 ) (117,303 ) (1,503,090 ) Proceeds from (used in) short-term investments 42,764 33,175 75,939 Investing activities (173,927 ) 33,175 (140,752 ) Effect of foreign exchange rate changes on cash and cash equivalents 26,021 (63,567 ) (37,546 ) Net increase (decrease) in cash and cash equivalents 2,518,713 - 2,518,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t>
        </is>
      </c>
    </row>
    <row r="4">
      <c r="A4" s="4" t="inlineStr">
        <is>
          <t>Short-term Investments</t>
        </is>
      </c>
      <c r="B4" s="4" t="inlineStr">
        <is>
          <t xml:space="preserve">Days to maturity December 31, 2021 December 31 2020 Less than 90 days $ - $ 191,261 90 days to one year 550,000 150,000 550,000 341,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Accounts Receivable</t>
        </is>
      </c>
      <c r="B4" s="4" t="inlineStr">
        <is>
          <t xml:space="preserve"> December 31, December 31, 2021 2020 Trade receivables $ 806,460 $ 804,059 Other receivables 35,107 161,489 841,567 965,548 Allowance for doubtful accounts - - Net accounts receivable 841,567 965,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1</t>
        </is>
      </c>
    </row>
    <row r="3">
      <c r="A3" s="3" t="inlineStr">
        <is>
          <t>Accounts receivable</t>
        </is>
      </c>
    </row>
    <row r="4">
      <c r="A4" s="4" t="inlineStr">
        <is>
          <t>Schedule Of Prepaid Expenses And Deposits</t>
        </is>
      </c>
      <c r="B4" s="4" t="inlineStr">
        <is>
          <t xml:space="preserve"> December 31, December 31, 2021 2020 (Adjusted – Note 2) Prepaid expenses $ 74,270 $ 77,532 Aircraft deposit 191,166 - 265,436 77,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Deposits</t>
        </is>
      </c>
      <c r="B4" s="4" t="inlineStr">
        <is>
          <t xml:space="preserve"> December 31, December 31, 2021 2020 (Adjusted – Note 2) Building $ 43,309 $ 43,309 Aircraft 191,166 382,521 234,475 425,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 xml:space="preserve"> December 31, 2021 Cost Accumulated Net book Base Amortization value Survey equipment $ 892,637 $ 701,911 $ 190,726 Computers and software 1,265,045 1,242,504 22,541 Furniture and other equipment 528,419 516,084 12,335 Leasehold improvements 1,084,573 685,412 399,161 3,770,674 3,145,911 624,763 December 31, 2020 Cost Accumulated Net book Base Amortization value Survey equipment $ 892,637 $ 676,442 $ 216,195 Computers and software 1,265,045 1,232,844 32,201 Furniture and other equipment 528,419 513,001 15,418 Leasehold improvements 1,084,573 641,061 443,512 3,770,674 3,063,348 707,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ight of use assets (Tables)</t>
        </is>
      </c>
      <c r="B1" s="2" t="inlineStr">
        <is>
          <t>12 Months Ended</t>
        </is>
      </c>
    </row>
    <row r="2">
      <c r="B2" s="2" t="inlineStr">
        <is>
          <t>Dec. 31, 2021</t>
        </is>
      </c>
    </row>
    <row r="3">
      <c r="A3" s="3" t="inlineStr">
        <is>
          <t>Right of use assets</t>
        </is>
      </c>
    </row>
    <row r="4">
      <c r="A4" s="4" t="inlineStr">
        <is>
          <t>Right Of Use Assets</t>
        </is>
      </c>
      <c r="B4" s="4" t="inlineStr">
        <is>
          <t xml:space="preserve"> December 31, 2021 Cost Accumulated Right of Base Amortization Use Aircraft $ 1,870,808 $ 1,073,365 $ 797,443 Office Building 1,805,447 664,372 1,141,075 Printer 17,794 13,060 4,734 3,694,049 1,750,797 1,943,252 December 31, 2020 Cost Accumulated Right of Base Amortization Use (Adjusted – Note 2) Aircraft $ 1,256,787 $ 658,562 $ 598,225 Office Building 1,799,626 415,559 1,384,067 Printer 17,794 8,314 9,480 3,074,207 1,082,435 1,991,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s>
  <sheetData>
    <row r="1">
      <c r="A1" s="1" t="inlineStr">
        <is>
          <t>Consolidated Statements of Income (Loss) and Comprehensive Income (Loss)</t>
        </is>
      </c>
      <c r="B1" s="2" t="inlineStr">
        <is>
          <t>12 Months Ended</t>
        </is>
      </c>
    </row>
    <row r="2">
      <c r="B2" s="2" t="inlineStr">
        <is>
          <t>Dec. 31, 2021USD ($)$ / shares</t>
        </is>
      </c>
      <c r="C2" s="2" t="inlineStr">
        <is>
          <t>Dec. 31, 2020USD ($)$ / shares</t>
        </is>
      </c>
      <c r="D2" s="2" t="inlineStr">
        <is>
          <t>Dec. 31, 2019USD ($)$ / shares</t>
        </is>
      </c>
    </row>
    <row r="3">
      <c r="A3" s="3" t="inlineStr">
        <is>
          <t>Revenue</t>
        </is>
      </c>
    </row>
    <row r="4">
      <c r="A4" s="4" t="inlineStr">
        <is>
          <t>Sfd? Related Revenue (note 22)</t>
        </is>
      </c>
      <c r="B4" s="6" t="n">
        <v>3134250</v>
      </c>
      <c r="C4" s="6" t="n">
        <v>136566</v>
      </c>
      <c r="D4" s="6" t="n">
        <v>11976149</v>
      </c>
    </row>
    <row r="5">
      <c r="A5" s="3" t="inlineStr">
        <is>
          <t>Expenses</t>
        </is>
      </c>
    </row>
    <row r="6">
      <c r="A6" s="4" t="inlineStr">
        <is>
          <t>Sfd? Related Costs, Net (note 23)</t>
        </is>
      </c>
      <c r="B6" s="5" t="n">
        <v>1224168</v>
      </c>
      <c r="C6" s="5" t="n">
        <v>1111070</v>
      </c>
      <c r="D6" s="5" t="n">
        <v>2653055</v>
      </c>
    </row>
    <row r="7">
      <c r="A7" s="4" t="inlineStr">
        <is>
          <t>General And Administrative Expenses (note 18, 24 &amp; 25)</t>
        </is>
      </c>
      <c r="B7" s="5" t="n">
        <v>3189857</v>
      </c>
      <c r="C7" s="5" t="n">
        <v>3341010</v>
      </c>
      <c r="D7" s="5" t="n">
        <v>3541594</v>
      </c>
    </row>
    <row r="8">
      <c r="A8" s="4" t="inlineStr">
        <is>
          <t>Amortization (note 7, 9)</t>
        </is>
      </c>
      <c r="B8" s="5" t="n">
        <v>1776484</v>
      </c>
      <c r="C8" s="5" t="n">
        <v>1780806</v>
      </c>
      <c r="D8" s="5" t="n">
        <v>1781181</v>
      </c>
    </row>
    <row r="9">
      <c r="A9" s="4" t="inlineStr">
        <is>
          <t>Total Expenses</t>
        </is>
      </c>
      <c r="B9" s="5" t="n">
        <v>6190509</v>
      </c>
      <c r="C9" s="5" t="n">
        <v>6232886</v>
      </c>
      <c r="D9" s="5" t="n">
        <v>7975830</v>
      </c>
    </row>
    <row r="10">
      <c r="A10" s="3" t="inlineStr">
        <is>
          <t>Other Expenses (income)</t>
        </is>
      </c>
    </row>
    <row r="11">
      <c r="A11" s="4" t="inlineStr">
        <is>
          <t>Interest (income) Expense, Net</t>
        </is>
      </c>
      <c r="B11" s="5" t="n">
        <v>37955</v>
      </c>
      <c r="C11" s="5" t="n">
        <v>-14062</v>
      </c>
      <c r="D11" s="5" t="n">
        <v>-28959</v>
      </c>
    </row>
    <row r="12">
      <c r="A12" s="4" t="inlineStr">
        <is>
          <t>Foreign Exchange Loss (gain)</t>
        </is>
      </c>
      <c r="B12" s="5" t="n">
        <v>8597</v>
      </c>
      <c r="C12" s="5" t="n">
        <v>-64432</v>
      </c>
      <c r="D12" s="5" t="n">
        <v>177736</v>
      </c>
    </row>
    <row r="13">
      <c r="A13" s="4" t="inlineStr">
        <is>
          <t>Intellectual Property And Other</t>
        </is>
      </c>
      <c r="B13" s="5" t="n">
        <v>20988</v>
      </c>
      <c r="C13" s="5" t="n">
        <v>10402</v>
      </c>
      <c r="D13" s="5" t="n">
        <v>56833</v>
      </c>
    </row>
    <row r="14">
      <c r="A14" s="4" t="inlineStr">
        <is>
          <t>Total Other Expenses (income)</t>
        </is>
      </c>
      <c r="B14" s="5" t="n">
        <v>67540</v>
      </c>
      <c r="C14" s="5" t="n">
        <v>-68092</v>
      </c>
      <c r="D14" s="5" t="n">
        <v>205610</v>
      </c>
    </row>
    <row r="15">
      <c r="A15" s="4" t="inlineStr">
        <is>
          <t>Income (loss) Before Income Taxes</t>
        </is>
      </c>
      <c r="B15" s="5" t="n">
        <v>-3123799</v>
      </c>
      <c r="C15" s="5" t="n">
        <v>-6028228</v>
      </c>
      <c r="D15" s="5" t="n">
        <v>3794709</v>
      </c>
    </row>
    <row r="16">
      <c r="A16" s="4" t="inlineStr">
        <is>
          <t>Income Tax Expense (note 19)</t>
        </is>
      </c>
      <c r="B16" s="5" t="n">
        <v>0</v>
      </c>
      <c r="C16" s="5" t="n">
        <v>0</v>
      </c>
      <c r="D16" s="5" t="n">
        <v>0</v>
      </c>
    </row>
    <row r="17">
      <c r="A17" s="4" t="inlineStr">
        <is>
          <t>Net Income (loss) And Comprehensive Income (loss)</t>
        </is>
      </c>
      <c r="B17" s="6" t="n">
        <v>-3123799</v>
      </c>
      <c r="C17" s="6" t="n">
        <v>-6028228</v>
      </c>
      <c r="D17" s="6" t="n">
        <v>3794709</v>
      </c>
    </row>
    <row r="18">
      <c r="A18" s="3" t="inlineStr">
        <is>
          <t>Net Income (loss) Per Share (note 17)</t>
        </is>
      </c>
    </row>
    <row r="19">
      <c r="A19" s="4" t="inlineStr">
        <is>
          <t>Basic | $ / shares</t>
        </is>
      </c>
      <c r="B19" s="7" t="n">
        <v>-0.05</v>
      </c>
      <c r="C19" s="7" t="n">
        <v>-0.09</v>
      </c>
      <c r="D19" s="7" t="n">
        <v>0.06</v>
      </c>
    </row>
    <row r="20">
      <c r="A20" s="4" t="inlineStr">
        <is>
          <t>Diluted | $ / shares</t>
        </is>
      </c>
      <c r="B20" s="7" t="n">
        <v>-0.05</v>
      </c>
      <c r="C20" s="7" t="n">
        <v>-0.09</v>
      </c>
      <c r="D20" s="7" t="n">
        <v>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llectual property (Tables)</t>
        </is>
      </c>
      <c r="B1" s="2" t="inlineStr">
        <is>
          <t>12 Months Ended</t>
        </is>
      </c>
    </row>
    <row r="2">
      <c r="B2" s="2" t="inlineStr">
        <is>
          <t>Dec. 31, 2021</t>
        </is>
      </c>
    </row>
    <row r="3">
      <c r="A3" s="3" t="inlineStr">
        <is>
          <t>Intellectual property</t>
        </is>
      </c>
    </row>
    <row r="4">
      <c r="A4" s="4" t="inlineStr">
        <is>
          <t>Acquisition Of Sfd? Geothermal Right</t>
        </is>
      </c>
      <c r="B4" s="4" t="inlineStr">
        <is>
          <t xml:space="preserve"> 1. US$40,000 (CAD$50,310) signature payment, which became due immediately and was paid on April 22, 2021; 2. 300,000 common shares, which were issued in December 2021; 3. CAD$15,000 signature milestone payment paid in August 2021; 4. US$200,000 milestone payment which will become due in the event that the Company’s cash balance exceeds CAD$5,000,000 due to receipt of specifically defined funds from operations; and 5. US$250,000 milestone payment which will become due in the event that the Company executes and completes and receives full payment for an SFD® contract valued at US$10,000,000 or greater, provided such contract is entered into and completed and payment of at least US$5,000,000 is received by April 18, 2023.</t>
        </is>
      </c>
    </row>
    <row r="5">
      <c r="A5" s="4" t="inlineStr">
        <is>
          <t>Intellectual Property</t>
        </is>
      </c>
      <c r="B5" s="4" t="inlineStr">
        <is>
          <t xml:space="preserve"> December 31, 2021 Cost Accumulated Net book Base amortization Value SFD ® $ 25,271,000 $ 10,670,400 $ 14,600,600 SFD ® 275,610 9,187 266,423 25,546,610 10,679,587 14,867,023 December 31, 2020 Cost Accumulated Net book Base amortization Value SFD ® $ 25,271,000 $ 8,985,667 $ 16,285,333 25,271,000 8,985,667 16,285,3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 December 31, December 31, 2021 2020 Accrued liabilities related to: Consultants and professional fees $ 203,732 $ 183,920 Payroll 79,544 120,318 Expenses owed to an executive officer (Note 26) 11,467 - Vacation Accrued 102,536 71,699 397,279 375,937 Trade payables and other 103,346 64,600 500,625 440,5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3" customWidth="1" min="2" max="2"/>
  </cols>
  <sheetData>
    <row r="1">
      <c r="A1" s="1" t="inlineStr">
        <is>
          <t>Contract obligations (Tables)</t>
        </is>
      </c>
      <c r="B1" s="2" t="inlineStr">
        <is>
          <t>12 Months Ended</t>
        </is>
      </c>
    </row>
    <row r="2">
      <c r="B2" s="2" t="inlineStr">
        <is>
          <t>Dec. 31, 2021</t>
        </is>
      </c>
    </row>
    <row r="3">
      <c r="A3" s="3" t="inlineStr">
        <is>
          <t>Contract obligations</t>
        </is>
      </c>
    </row>
    <row r="4">
      <c r="A4" s="4" t="inlineStr">
        <is>
          <t>Contract Obligations</t>
        </is>
      </c>
      <c r="B4" s="4" t="inlineStr">
        <is>
          <t xml:space="preserve"> December 31, December 31, 2021 2020 Contract obligations $ - $ 127,5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Contract obligations</t>
        </is>
      </c>
    </row>
    <row r="4">
      <c r="A4" s="4" t="inlineStr">
        <is>
          <t>Maturity Of Long-term Debt</t>
        </is>
      </c>
      <c r="B4" s="4" t="inlineStr">
        <is>
          <t xml:space="preserve">Maturity of long-term debt: 2022 104,167 2023 146,481 2024 142,037 2025 137,593 2026 133,148 2027 to 2031 534,907 Total principal and interest payments 1,198,333 Less interest (198,333 ) Total principal remaining 1,000,000 Current portion of long-term debt 64,815 Non-current portion of long-term debt 935,1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 obligation (Tables)</t>
        </is>
      </c>
      <c r="B1" s="2" t="inlineStr">
        <is>
          <t>12 Months Ended</t>
        </is>
      </c>
    </row>
    <row r="2">
      <c r="B2" s="2" t="inlineStr">
        <is>
          <t>Dec. 31, 2021</t>
        </is>
      </c>
    </row>
    <row r="3">
      <c r="A3" s="3" t="inlineStr">
        <is>
          <t>Lease obligation</t>
        </is>
      </c>
    </row>
    <row r="4">
      <c r="A4" s="4" t="inlineStr">
        <is>
          <t>Lease Obligations</t>
        </is>
      </c>
      <c r="B4" s="4" t="inlineStr">
        <is>
          <t xml:space="preserve"> December 31, December 31, 2021 2020 (Adjusted – Note 2) Aircraft $ 712,762 $ 640,550 Office Building 1,185,356 1,440,056 Printer 4,486 9,232 1,902,604 2,089,838 Current portion of lease obligations 532,936 687,991 Long-term lease obligations 1,369,668 1,401,847 Lease Term Option to Extend Incremental Borrowing Rate Aircraft April 2024 Executed 11.2 % Office Building September 2025 No 8.2 % Printer November 2022 No 8.9 %</t>
        </is>
      </c>
    </row>
    <row r="5">
      <c r="A5" s="4" t="inlineStr">
        <is>
          <t>Maturity Of Lease Liabilities</t>
        </is>
      </c>
      <c r="B5" s="4" t="inlineStr">
        <is>
          <t xml:space="preserve">Maturity of lease liabilities: Weighted Average Remaining Lease Term 2022 $ 702,215 3.4 years 2023 711,284 2.3 years 2024 481,885 1.5 years 2025 275,389 0.8 years Total lease payments 2,170,773 Less imputed interest (268,169 ) Total discounted lease payments 1,902,604 Current portion of lease obligations 532,936 Non-current portion of lease obligations 1,369,6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t>
        </is>
      </c>
    </row>
    <row r="4">
      <c r="A4" s="4" t="inlineStr">
        <is>
          <t>Asset Retirement Obligation</t>
        </is>
      </c>
      <c r="B4" s="4" t="inlineStr">
        <is>
          <t xml:space="preserve"> 2021 2020 2019 ARO balance, beginning of the year $ 22,741 $ 21,481 $ 26,779 Accretion expense 2,069 2,069 2,068 Change in ARO estimates (2,473 ) - - Costs incurred - (809 ) (7,366 ) ARO balance, end of the year 22,337 22,741 21,4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Future Minimum Lease Payments</t>
        </is>
      </c>
      <c r="B4" s="4" t="inlineStr">
        <is>
          <t xml:space="preserve">For the fiscal year ending December 31, Office Premises 2022 $ 239,988 2023 239,988 2024 239,988 2025 179,991 899,955 </t>
        </is>
      </c>
    </row>
    <row r="5">
      <c r="A5" s="4" t="inlineStr">
        <is>
          <t>Amounts On Its Balance Sheet At The Surrender Date</t>
        </is>
      </c>
      <c r="B5" s="4" t="inlineStr">
        <is>
          <t xml:space="preserve">Right of Use Assets $ 77,043 Lease obligations 80,0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hares (Tables)</t>
        </is>
      </c>
      <c r="B1" s="2" t="inlineStr">
        <is>
          <t>12 Months Ended</t>
        </is>
      </c>
    </row>
    <row r="2">
      <c r="B2" s="2" t="inlineStr">
        <is>
          <t>Dec. 31, 2021</t>
        </is>
      </c>
    </row>
    <row r="3">
      <c r="A3" s="3" t="inlineStr">
        <is>
          <t>Shareholders' Equity</t>
        </is>
      </c>
    </row>
    <row r="4">
      <c r="A4" s="4" t="inlineStr">
        <is>
          <t>Common Shares</t>
        </is>
      </c>
      <c r="B4" s="4" t="inlineStr">
        <is>
          <t xml:space="preserve"> For the years ended December 31, 2021 December 31, 2020 # of shares $ amount # of shares $ amount As at the beginning of the year 64,437,790 $ 95,327,123 64,406,891 $ 95,313,064 Issuance for Employee Share Purchase Plan 304,550 173,023 30,899 14,059 Issuance for Restricted Stock Units 208,370 114,604 - - Issuance for SFD ® 300,000 164,602 - - As at the end of the year 65,250,710 95,779,352 64,437,790 95,327,123 For the Year Ended December 31, 2019 # of shares $ amount As at the beginning of the year 68,573,558 $ 96,656,248 Shares retired during the year (4,166,667 ) (1,343,184 ) As at the end of the year 64,406,891 95,313,0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Earnings (loss) Per Share</t>
        </is>
      </c>
      <c r="B4" s="4" t="inlineStr">
        <is>
          <t xml:space="preserve"> For the years ended December 31, 2021 2020 2019 (Adjusted – Note 2) (Adjusted – Note 2) Net income (loss) for the year $ (3,123,799 ) $ (6,028,228 ) $ 3,794,709 Weighted average number of shares outstanding for the year: Basic 64,658,380 64,409,170 68,156,059 Diluted 64,658,380 64,409,170 68,156,059 Net Income (loss) per share – Basic $ (0.05 ) $ (0.09 ) $ 0.06 Net Income (loss) per share – Diluted $ (0.05 ) $ (0.09 ) $ 0.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 based compensation</t>
        </is>
      </c>
    </row>
    <row r="4">
      <c r="A4" s="4" t="inlineStr">
        <is>
          <t>Stock Based Compensation Expense</t>
        </is>
      </c>
      <c r="B4" s="4" t="inlineStr">
        <is>
          <t xml:space="preserve">For the years ended December 31, 2021 2020 2019 Stock Option Expense $ 26,250 $ 34,223 $ 43,809 Deferred Share Units - 15,000 - Restricted Stock Units 154,715 111,060 - Employee Share Purchase Plan 106,935 8,133 - Total stock based compensation expense 287,900 168,416 43,809 </t>
        </is>
      </c>
    </row>
    <row r="5">
      <c r="A5" s="4" t="inlineStr">
        <is>
          <t>Stock Options Outstanding</t>
        </is>
      </c>
      <c r="B5" s="4" t="inlineStr">
        <is>
          <t xml:space="preserve">Exercise price per share # of options outstanding # of options exercisable Average remaining life (in years) $0.44 21,360 21,360 4.5 $0.49 8,500 8,500 4.2 $0.51 16,000 16,000 3.7 $0.52 100,000 100,000 2.5 $0.55 30,000 30,000 3.1 $0.59 150,000 150,000 1.8 $0.62 18,050 18,050 5.0 $0.68 14,750 14,750 4.7 358,660 358,660 2.7 </t>
        </is>
      </c>
    </row>
    <row r="6">
      <c r="A6" s="4" t="inlineStr">
        <is>
          <t>Stock Option Activity</t>
        </is>
      </c>
      <c r="B6" s="4" t="inlineStr">
        <is>
          <t xml:space="preserve"> For the year ended For the year ended December 31, 2021 December 31, 2020 weighted Weighted # of stock average # of stock Average options exercise price options exercise price Options outstanding, start of the year 421,000 $ 0.83 1,169,500 $ 1.48 Granted 62,660 $ 0.56 46,000 $ 0.54 Expired (125,000 ) $ (1.48 ) (794,500 ) $ (1.77 ) Forfeited - - - - Options outstanding, end of the year 358,660 $ 0.56 421,000 $ 0.83 Options exercisable, end of the year 358,660 $ 0.56 421,000 $ 0.83 For the year ended December 31, 2019 weighted # of stock average options exercise price Options outstanding, start of the year 1,297,000 $ 1.58 Granted 100,000 $ 0.52 Expired (47,500 ) $ (1.51 ) Forfeited (180,000 ) $ (1.70 ) Options outstanding, end of the year 1,169,500 $ 1.48 Options exercisable, end of the year 1,119,000 $ 1.52 </t>
        </is>
      </c>
    </row>
    <row r="7">
      <c r="A7" s="4" t="inlineStr">
        <is>
          <t>Weighted Average Assumptions</t>
        </is>
      </c>
      <c r="B7" s="4" t="inlineStr">
        <is>
          <t xml:space="preserve">For the year ended 2021 2020 2019 Expected dividends paid per common share Nil Nil Nil Expected life in years 5.0 5.0 5.0 Weighted average expected volatility in the price of common shares 108 % 138 % 65 % Weighted average risk free interest rate 0.38 % 1.12 % 1.68 % Weighted average fair market value per share at grant date $ 0.56 $ 0.54 $ 0.52 Intrinsic (or “in-the-money”) value per share of options exercised $ - $ - $ - </t>
        </is>
      </c>
    </row>
    <row r="8">
      <c r="A8" s="4" t="inlineStr">
        <is>
          <t>Deferred Stock Unit Activity</t>
        </is>
      </c>
      <c r="B8" s="4" t="inlineStr">
        <is>
          <t xml:space="preserve"> For the years ended Opening balance 2021 2020 DSUs outstanding, start of the year 37,354 - Granted - 37,354 Closing balance 37,354 37,354 </t>
        </is>
      </c>
    </row>
    <row r="9">
      <c r="A9" s="4" t="inlineStr">
        <is>
          <t>Restricted Stock Unit Activity</t>
        </is>
      </c>
      <c r="B9" s="4" t="inlineStr">
        <is>
          <t xml:space="preserve"> For the years ended, December 31, 2021 December 31, 2020 # of RSUs FV/Unit # of RSUs FV/Unit RSUs outstanding, start of the year 1,200,000 $ 0.79 - - Granted - - 1,200,000 $ 0.45 Common shares issued (208,370 ) $ (0.55 ) - - Payroll withholdings settled in cash (139,964 ) $ (0.55 ) - - Forfeited (155,000 ) $ (0.79 ) - - RSUs outstanding, end of the year 696,666 $ 0.61 1,200,000 $ 0.79 </t>
        </is>
      </c>
    </row>
    <row r="10">
      <c r="A10" s="4" t="inlineStr">
        <is>
          <t>Employee Stock Purchase Plan</t>
        </is>
      </c>
      <c r="B10" s="4" t="inlineStr">
        <is>
          <t xml:space="preserve"> For the years ended, December 31, 2021 December 31, 2020 # of shares $ amount # of shares $ amount Purchased by employees 127,790 $ 69,260 16,686 $ 7,592 Matched by the Company 102,641 55,733 14,213 6,467 Bonus match by the Company 74,119 48,030 - - Total Common Shares issued 304,550 173,023 30,899 14,0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rom (used In): Operating Activities</t>
        </is>
      </c>
    </row>
    <row r="4">
      <c r="A4" s="4" t="inlineStr">
        <is>
          <t>Net Income (loss)</t>
        </is>
      </c>
      <c r="B4" s="6" t="n">
        <v>-3123799</v>
      </c>
      <c r="C4" s="6" t="n">
        <v>-6028228</v>
      </c>
      <c r="D4" s="6" t="n">
        <v>3794709</v>
      </c>
    </row>
    <row r="5">
      <c r="A5" s="3" t="inlineStr">
        <is>
          <t>Items Not Affecting Cash:</t>
        </is>
      </c>
    </row>
    <row r="6">
      <c r="A6" s="4" t="inlineStr">
        <is>
          <t>Stock Based Compensation Expense (note 18)</t>
        </is>
      </c>
      <c r="B6" s="5" t="n">
        <v>287900</v>
      </c>
      <c r="C6" s="5" t="n">
        <v>168416</v>
      </c>
      <c r="D6" s="5" t="n">
        <v>43809</v>
      </c>
    </row>
    <row r="7">
      <c r="A7" s="4" t="inlineStr">
        <is>
          <t>Amortization</t>
        </is>
      </c>
      <c r="B7" s="5" t="n">
        <v>1776484</v>
      </c>
      <c r="C7" s="5" t="n">
        <v>1780806</v>
      </c>
      <c r="D7" s="5" t="n">
        <v>1781181</v>
      </c>
    </row>
    <row r="8">
      <c r="A8" s="4" t="inlineStr">
        <is>
          <t>Accretion Expense (recovery) (note 14)</t>
        </is>
      </c>
      <c r="B8" s="5" t="n">
        <v>-404</v>
      </c>
      <c r="C8" s="5" t="n">
        <v>2069</v>
      </c>
      <c r="D8" s="5" t="n">
        <v>2068</v>
      </c>
    </row>
    <row r="9">
      <c r="A9" s="4" t="inlineStr">
        <is>
          <t>Non-cash Lease Costs</t>
        </is>
      </c>
      <c r="B9" s="5" t="n">
        <v>-11736</v>
      </c>
      <c r="C9" s="5" t="n">
        <v>-11736</v>
      </c>
      <c r="D9" s="5" t="n">
        <v>-11736</v>
      </c>
    </row>
    <row r="10">
      <c r="A10" s="4" t="inlineStr">
        <is>
          <t>Change In Carry Amount Of Right Of Use Assets &amp; Lease Liabilities</t>
        </is>
      </c>
      <c r="B10" s="5" t="n">
        <v>24508</v>
      </c>
      <c r="C10" s="5" t="n">
        <v>21470</v>
      </c>
      <c r="D10" s="5" t="n">
        <v>-2095</v>
      </c>
    </row>
    <row r="11">
      <c r="A11" s="4" t="inlineStr">
        <is>
          <t>Unrealized Foreign Exchange (gain) Loss</t>
        </is>
      </c>
      <c r="B11" s="5" t="n">
        <v>157</v>
      </c>
      <c r="C11" s="5" t="n">
        <v>35143</v>
      </c>
      <c r="D11" s="5" t="n">
        <v>64226</v>
      </c>
    </row>
    <row r="12">
      <c r="A12" s="4" t="inlineStr">
        <is>
          <t>Change In Non-cash Working Capital Balances (note 21)</t>
        </is>
      </c>
      <c r="B12" s="5" t="n">
        <v>13717</v>
      </c>
      <c r="C12" s="5" t="n">
        <v>625768</v>
      </c>
      <c r="D12" s="5" t="n">
        <v>-1464695</v>
      </c>
    </row>
    <row r="13">
      <c r="A13" s="4" t="inlineStr">
        <is>
          <t>Aro Liabilities Settled (note 14)</t>
        </is>
      </c>
      <c r="B13" s="5" t="n">
        <v>0</v>
      </c>
      <c r="C13" s="5" t="n">
        <v>-809</v>
      </c>
      <c r="D13" s="5" t="n">
        <v>-7366</v>
      </c>
    </row>
    <row r="14">
      <c r="A14" s="4" t="inlineStr">
        <is>
          <t>Total Non-cash Items</t>
        </is>
      </c>
      <c r="B14" s="5" t="n">
        <v>2090626</v>
      </c>
      <c r="C14" s="5" t="n">
        <v>2621127</v>
      </c>
      <c r="D14" s="5" t="n">
        <v>405392</v>
      </c>
    </row>
    <row r="15">
      <c r="A15" s="4" t="inlineStr">
        <is>
          <t>Net Cash From (used In) Operating Activities</t>
        </is>
      </c>
      <c r="B15" s="5" t="n">
        <v>-1033173</v>
      </c>
      <c r="C15" s="5" t="n">
        <v>-3407101</v>
      </c>
      <c r="D15" s="5" t="n">
        <v>4200101</v>
      </c>
    </row>
    <row r="16">
      <c r="A16" s="3" t="inlineStr">
        <is>
          <t>Financing Activities</t>
        </is>
      </c>
    </row>
    <row r="17">
      <c r="A17" s="4" t="inlineStr">
        <is>
          <t>Proceeds From The Employee Share Purchase Plan</t>
        </is>
      </c>
      <c r="B17" s="5" t="n">
        <v>69259</v>
      </c>
      <c r="C17" s="5" t="n">
        <v>7592</v>
      </c>
      <c r="D17" s="5" t="n">
        <v>0</v>
      </c>
    </row>
    <row r="18">
      <c r="A18" s="4" t="inlineStr">
        <is>
          <t>Proceeds From Long-term Debt (note 12)</t>
        </is>
      </c>
      <c r="B18" s="5" t="n">
        <v>1000000</v>
      </c>
      <c r="C18" s="5" t="n">
        <v>0</v>
      </c>
      <c r="D18" s="5" t="n">
        <v>0</v>
      </c>
    </row>
    <row r="19">
      <c r="A19" s="4" t="inlineStr">
        <is>
          <t>Shares Purchased And Retired (note 16)</t>
        </is>
      </c>
      <c r="B19" s="5" t="n">
        <v>0</v>
      </c>
      <c r="C19" s="5" t="n">
        <v>0</v>
      </c>
      <c r="D19" s="5" t="n">
        <v>-1343184</v>
      </c>
    </row>
    <row r="20">
      <c r="A20" s="4" t="inlineStr">
        <is>
          <t>Share Issuance Costs (note 16)</t>
        </is>
      </c>
      <c r="B20" s="5" t="n">
        <v>-42697</v>
      </c>
      <c r="C20" s="5" t="n">
        <v>0</v>
      </c>
      <c r="D20" s="5" t="n">
        <v>0</v>
      </c>
    </row>
    <row r="21">
      <c r="A21" s="4" t="inlineStr">
        <is>
          <t>Repayment Of Financial Liability And Lease Obligation (note 13 And 15)</t>
        </is>
      </c>
      <c r="B21" s="5" t="n">
        <v>-151134</v>
      </c>
      <c r="C21" s="5" t="n">
        <v>-181208</v>
      </c>
      <c r="D21" s="5" t="n">
        <v>-159906</v>
      </c>
    </row>
    <row r="22">
      <c r="A22" s="4" t="inlineStr">
        <is>
          <t>Net Cash From (used In) Financing Activities</t>
        </is>
      </c>
      <c r="B22" s="5" t="n">
        <v>875428</v>
      </c>
      <c r="C22" s="5" t="n">
        <v>-173616</v>
      </c>
      <c r="D22" s="5" t="n">
        <v>-1503090</v>
      </c>
    </row>
    <row r="23">
      <c r="A23" s="3" t="inlineStr">
        <is>
          <t>Investing Activities</t>
        </is>
      </c>
    </row>
    <row r="24">
      <c r="A24" s="4" t="inlineStr">
        <is>
          <t>Acquisition Of Intellectual Property (note 9)</t>
        </is>
      </c>
      <c r="B24" s="5" t="n">
        <v>-65310</v>
      </c>
      <c r="C24" s="5" t="n">
        <v>0</v>
      </c>
      <c r="D24" s="5" t="n">
        <v>0</v>
      </c>
    </row>
    <row r="25">
      <c r="A25" s="4" t="inlineStr">
        <is>
          <t>Purchase Of Property And Equipment, Net</t>
        </is>
      </c>
      <c r="B25" s="5" t="n">
        <v>0</v>
      </c>
      <c r="C25" s="5" t="n">
        <v>0</v>
      </c>
      <c r="D25" s="5" t="n">
        <v>-216691</v>
      </c>
    </row>
    <row r="26">
      <c r="A26" s="4" t="inlineStr">
        <is>
          <t>Proceeds From (used In) Short-term Investments</t>
        </is>
      </c>
      <c r="B26" s="5" t="n">
        <v>-208739</v>
      </c>
      <c r="C26" s="5" t="n">
        <v>3436691</v>
      </c>
      <c r="D26" s="5" t="n">
        <v>75939</v>
      </c>
    </row>
    <row r="27">
      <c r="A27" s="4" t="inlineStr">
        <is>
          <t>Net Cash From (used In) Investing Activities</t>
        </is>
      </c>
      <c r="B27" s="5" t="n">
        <v>-274049</v>
      </c>
      <c r="C27" s="5" t="n">
        <v>3436691</v>
      </c>
      <c r="D27" s="5" t="n">
        <v>-140752</v>
      </c>
    </row>
    <row r="28">
      <c r="A28" s="4" t="inlineStr">
        <is>
          <t>Effect Of Foreign Exchange Rate Changes On Cash And Cash Equivalents</t>
        </is>
      </c>
      <c r="B28" s="5" t="n">
        <v>-497</v>
      </c>
      <c r="C28" s="5" t="n">
        <v>-24073</v>
      </c>
      <c r="D28" s="5" t="n">
        <v>-37546</v>
      </c>
    </row>
    <row r="29">
      <c r="A29" s="4" t="inlineStr">
        <is>
          <t>Net Increase (decrease) In Cash And Cash Equivalents</t>
        </is>
      </c>
      <c r="B29" s="5" t="n">
        <v>-432291</v>
      </c>
      <c r="C29" s="5" t="n">
        <v>-168099</v>
      </c>
      <c r="D29" s="5" t="n">
        <v>2518713</v>
      </c>
    </row>
    <row r="30">
      <c r="A30" s="4" t="inlineStr">
        <is>
          <t>Cash And Cash Equivalents, Beginning Of The Year</t>
        </is>
      </c>
      <c r="B30" s="5" t="n">
        <v>2690146</v>
      </c>
      <c r="C30" s="5" t="n">
        <v>2858245</v>
      </c>
      <c r="D30" s="5" t="n">
        <v>339532</v>
      </c>
    </row>
    <row r="31">
      <c r="A31" s="4" t="inlineStr">
        <is>
          <t>Cash And Cash Equivalents, End Of The Year</t>
        </is>
      </c>
      <c r="B31" s="5" t="n">
        <v>2257855</v>
      </c>
      <c r="C31" s="5" t="n">
        <v>2690146</v>
      </c>
      <c r="D31" s="5" t="n">
        <v>2858245</v>
      </c>
    </row>
    <row r="32">
      <c r="A32" s="3" t="inlineStr">
        <is>
          <t>Supplemental Information</t>
        </is>
      </c>
    </row>
    <row r="33">
      <c r="A33" s="4" t="inlineStr">
        <is>
          <t>Cash Interest Paid (received)</t>
        </is>
      </c>
      <c r="B33" s="5" t="n">
        <v>14284</v>
      </c>
      <c r="C33" s="5" t="n">
        <v>-21422</v>
      </c>
      <c r="D33" s="5" t="n">
        <v>-16724</v>
      </c>
    </row>
    <row r="34">
      <c r="A34" s="4" t="inlineStr">
        <is>
          <t>Cash Taxes Paid</t>
        </is>
      </c>
      <c r="B34" s="6" t="n">
        <v>0</v>
      </c>
      <c r="C34" s="6" t="n">
        <v>0</v>
      </c>
      <c r="D3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Income Tax Expense</t>
        </is>
      </c>
      <c r="B4" s="4" t="inlineStr">
        <is>
          <t>For the years ended December 31, 2021 2020 2019 (Adjusted – Note 2) (Adjusted – Note 2) Net loss before income taxes $ (3,123,799 ) $ (6,028,228 ) $ 3,794,709 Canadian statutory income tax rate 23.0 % 24.0 % 26.5 % Income tax (recovery) at statutory income tax rate (718,474 ) (1,446,775 ) 1,005,598 Effect of non- deductible expenses and other items: Stock-based compensation and other expenses 67,948 44,225 11,609 Change in statutory tax rates (92,850 ) (131,242 ) 918,821 Foreign exchange adjustments 662 29,910 82,433 Other (Expired losses) 1,206,056 258,091 43,592 Change in valuation allowance 463,342 (1,245,791 ) 2,062,053 Income tax expense (recovery) (463,342 ) 1,245,791 (2,062,053 )</t>
        </is>
      </c>
    </row>
    <row r="5">
      <c r="A5" s="4" t="inlineStr">
        <is>
          <t>Valuation Allowance</t>
        </is>
      </c>
      <c r="B5" s="4" t="inlineStr">
        <is>
          <t>For the years ended December 31, 2021 2020 2019 Net operating losses carried forward: Canada (expiration dates 2027 to 2040) $ 8,051,504 $ 7,809,363 $ 6,840,817 USA (expiration dates 2022 to 2026) 248,289 1,223,212 1,494,711 Timing differences on property &amp; equipment, Right of Use of Assets, Lease obligations and financing costs 1,674,085 1,945,086 1,805,012 SRED Expenditures 575,747 369,522 348,341 Foreign Tax Credit 285,772 285,772 285,772 10,835,397 11,632,955 10,774,653 Intellectual property (3,411,411 ) (3,745,627 ) (4,133,115 ) Less valuation allowance 7,423,986 7,887,328 6,641,538 (7,423,986 ) (7,887,328 ) (6,641,5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 in non-cash working capital (Tables)</t>
        </is>
      </c>
      <c r="B1" s="2" t="inlineStr">
        <is>
          <t>12 Months Ended</t>
        </is>
      </c>
    </row>
    <row r="2">
      <c r="B2" s="2" t="inlineStr">
        <is>
          <t>Dec. 31, 2021</t>
        </is>
      </c>
    </row>
    <row r="3">
      <c r="A3" s="3" t="inlineStr">
        <is>
          <t>Change in non-cash operating working capital</t>
        </is>
      </c>
    </row>
    <row r="4">
      <c r="A4" s="4" t="inlineStr">
        <is>
          <t>Change In Non-cash Working Capital</t>
        </is>
      </c>
      <c r="B4" s="4" t="inlineStr">
        <is>
          <t xml:space="preserve"> For the years ended December 31, 2021 2020 2019 Accounts receivable $ 123,587 $ 406,114 $ (1,339,409 ) Note receivable - 324,700 (332,175 ) Prepaid expenses and deposits 3,262 19,600 (31,972 ) Accounts payable and accrued liabilities 14,375 (120,767 ) 104,745 Contractual obligations (127,507 ) (3,879 ) 134,116 13,717 625,768 (1,464,6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information (Tables)</t>
        </is>
      </c>
      <c r="B1" s="2" t="inlineStr">
        <is>
          <t>12 Months Ended</t>
        </is>
      </c>
    </row>
    <row r="2">
      <c r="B2" s="2" t="inlineStr">
        <is>
          <t>Dec. 31, 2021</t>
        </is>
      </c>
    </row>
    <row r="3">
      <c r="A3" s="3" t="inlineStr">
        <is>
          <t>Geographic information</t>
        </is>
      </c>
    </row>
    <row r="4">
      <c r="A4" s="4" t="inlineStr">
        <is>
          <t>Revenues Derived By Geographic Area</t>
        </is>
      </c>
      <c r="B4" s="4" t="inlineStr">
        <is>
          <t xml:space="preserve"> For the years ended December 31, 2021 2020 2019 International $ 3,134,250 $ - $ 11,976,149 Other - 136,566 - 3,134,250 136,566 11,976,1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rvey expenses (Tables)</t>
        </is>
      </c>
      <c r="B1" s="2" t="inlineStr">
        <is>
          <t>12 Months Ended</t>
        </is>
      </c>
    </row>
    <row r="2">
      <c r="B2" s="2" t="inlineStr">
        <is>
          <t>Dec. 31, 2021</t>
        </is>
      </c>
    </row>
    <row r="3">
      <c r="A3" s="3" t="inlineStr">
        <is>
          <t>SFD related costs</t>
        </is>
      </c>
    </row>
    <row r="4">
      <c r="A4" s="4" t="inlineStr">
        <is>
          <t>Survey Expenses</t>
        </is>
      </c>
      <c r="B4" s="4" t="inlineStr">
        <is>
          <t xml:space="preserve">For the years ended December 31, 2021 2020 2019 Aircraft Operations (Adjusted – Note 2) (Adjusted – Note 2) Charter Hire Reimbursements $ (389,513 ) $ (662,383 ) $ (613,038 ) Lease payments 412,742 453,101 442,816 Operating Expenses 1,085,640 1,320,352 1,459,536 1,108,869 1,111,070 1,289,314 Survey Projects 115,299 - 1,363,741 1,224,168 1,111,070 2,653,0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grants (Tables)</t>
        </is>
      </c>
      <c r="B1" s="2" t="inlineStr">
        <is>
          <t>12 Months Ended</t>
        </is>
      </c>
    </row>
    <row r="2">
      <c r="B2" s="2" t="inlineStr">
        <is>
          <t>Dec. 31, 2021</t>
        </is>
      </c>
    </row>
    <row r="3">
      <c r="A3" s="3" t="inlineStr">
        <is>
          <t>Government grants</t>
        </is>
      </c>
    </row>
    <row r="4">
      <c r="A4" s="4" t="inlineStr">
        <is>
          <t>Government Grants</t>
        </is>
      </c>
      <c r="B4" s="4" t="inlineStr">
        <is>
          <t xml:space="preserve"> For the years ended December 31, 2021 2020 2019 CEWS $ 226,607 $ 292,161 $ - CERS 188,983 58,526 - NRC IRAP 50,000 - - Government grants recognized 465,590 350,687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12 Months Ended</t>
        </is>
      </c>
    </row>
    <row r="2">
      <c r="B2" s="2" t="inlineStr">
        <is>
          <t>Dec. 31, 2021</t>
        </is>
      </c>
    </row>
    <row r="3">
      <c r="A3" s="3" t="inlineStr">
        <is>
          <t>Other related party transactions</t>
        </is>
      </c>
    </row>
    <row r="4">
      <c r="A4" s="4" t="inlineStr">
        <is>
          <t>Other Related Party Transactions</t>
        </is>
      </c>
      <c r="B4" s="4" t="inlineStr">
        <is>
          <t xml:space="preserve"> For the years ended December 31, 2021 2020 2019 Legal Fees $ 85,815 $ 224,479 $ 276,261 Design Services 4,013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and changes (Details)</t>
        </is>
      </c>
      <c r="B1" s="2" t="inlineStr">
        <is>
          <t>12 Months Ended</t>
        </is>
      </c>
    </row>
    <row r="2">
      <c r="B2" s="2" t="inlineStr">
        <is>
          <t>Dec. 31, 2021</t>
        </is>
      </c>
    </row>
    <row r="3">
      <c r="A3" s="4" t="inlineStr">
        <is>
          <t>Computer Hardware (Including Survey Equipment)</t>
        </is>
      </c>
    </row>
    <row r="4">
      <c r="A4" s="4" t="inlineStr">
        <is>
          <t>Annual Rates And Methods Of Depriciation</t>
        </is>
      </c>
      <c r="B4" s="4" t="inlineStr">
        <is>
          <t>30% declining balance</t>
        </is>
      </c>
    </row>
    <row r="5">
      <c r="A5" s="4" t="inlineStr">
        <is>
          <t>Aircraft</t>
        </is>
      </c>
    </row>
    <row r="6">
      <c r="A6" s="4" t="inlineStr">
        <is>
          <t>Annual Rates And Methods Of Depriciation</t>
        </is>
      </c>
      <c r="B6" s="4" t="inlineStr">
        <is>
          <t>10% declining balance</t>
        </is>
      </c>
    </row>
    <row r="7">
      <c r="A7" s="4" t="inlineStr">
        <is>
          <t>Furniture and Other Equipment</t>
        </is>
      </c>
    </row>
    <row r="8">
      <c r="A8" s="4" t="inlineStr">
        <is>
          <t>Annual Rates And Methods Of Depriciation</t>
        </is>
      </c>
      <c r="B8" s="4" t="inlineStr">
        <is>
          <t>20% declining balance</t>
        </is>
      </c>
    </row>
    <row r="9">
      <c r="A9" s="4" t="inlineStr">
        <is>
          <t>Leasehold Improvements</t>
        </is>
      </c>
    </row>
    <row r="10">
      <c r="A10" s="4" t="inlineStr">
        <is>
          <t>Annual Rates And Methods Of Depriciation</t>
        </is>
      </c>
      <c r="B10" s="4" t="inlineStr">
        <is>
          <t>10% declining balan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s>
  <sheetData>
    <row r="1">
      <c r="A1" s="1" t="inlineStr">
        <is>
          <t>Significant accounting policies and changes (Details 1)</t>
        </is>
      </c>
      <c r="B1" s="2" t="inlineStr">
        <is>
          <t>Dec. 31, 2021USD ($)</t>
        </is>
      </c>
      <c r="C1" s="2" t="inlineStr">
        <is>
          <t>Dec. 31, 2021CAD ($)</t>
        </is>
      </c>
      <c r="D1" s="2" t="inlineStr">
        <is>
          <t>Dec. 31, 2020USD ($)</t>
        </is>
      </c>
      <c r="E1" s="2" t="inlineStr">
        <is>
          <t>Dec. 31, 2020CAD ($)</t>
        </is>
      </c>
      <c r="F1" s="2" t="inlineStr">
        <is>
          <t>Dec. 31, 2019USD ($)</t>
        </is>
      </c>
    </row>
    <row r="2">
      <c r="A2" s="4" t="inlineStr">
        <is>
          <t>Deposits</t>
        </is>
      </c>
      <c r="B2" s="6" t="n">
        <v>234475</v>
      </c>
      <c r="D2" s="6" t="n">
        <v>425830</v>
      </c>
    </row>
    <row r="3">
      <c r="A3" s="4" t="inlineStr">
        <is>
          <t>Right Of Use Assets</t>
        </is>
      </c>
      <c r="B3" s="5" t="n">
        <v>1943252</v>
      </c>
      <c r="C3" s="6" t="n">
        <v>1943252</v>
      </c>
      <c r="D3" s="5" t="n">
        <v>1991772</v>
      </c>
      <c r="E3" s="6" t="n">
        <v>1991772</v>
      </c>
    </row>
    <row r="4">
      <c r="A4" s="4" t="inlineStr">
        <is>
          <t>Current Portion Of Lease Obligation</t>
        </is>
      </c>
      <c r="B4" s="5" t="n">
        <v>-532936</v>
      </c>
      <c r="C4" s="5" t="n">
        <v>-532936</v>
      </c>
      <c r="D4" s="5" t="n">
        <v>-687991</v>
      </c>
      <c r="E4" s="6" t="n">
        <v>-687991</v>
      </c>
    </row>
    <row r="5">
      <c r="A5" s="4" t="inlineStr">
        <is>
          <t>Long-term Lease Obligations</t>
        </is>
      </c>
      <c r="C5" s="6" t="n">
        <v>-935185</v>
      </c>
      <c r="D5" s="5" t="n">
        <v>-1401847</v>
      </c>
    </row>
    <row r="6">
      <c r="A6" s="4" t="inlineStr">
        <is>
          <t>Deficit</t>
        </is>
      </c>
      <c r="B6" s="6" t="n">
        <v>87002513</v>
      </c>
      <c r="D6" s="5" t="n">
        <v>83878714</v>
      </c>
    </row>
    <row r="7">
      <c r="A7" s="4" t="inlineStr">
        <is>
          <t>Adjustments</t>
        </is>
      </c>
    </row>
    <row r="8">
      <c r="A8" s="4" t="inlineStr">
        <is>
          <t>Deposits</t>
        </is>
      </c>
      <c r="D8" s="5" t="n">
        <v>100730</v>
      </c>
    </row>
    <row r="9">
      <c r="A9" s="4" t="inlineStr">
        <is>
          <t>Right Of Use Assets</t>
        </is>
      </c>
      <c r="D9" s="5" t="n">
        <v>423658</v>
      </c>
      <c r="F9" s="6" t="n">
        <v>3200000</v>
      </c>
    </row>
    <row r="10">
      <c r="A10" s="4" t="inlineStr">
        <is>
          <t>Current Portion Of Lease Obligation</t>
        </is>
      </c>
      <c r="D10" s="5" t="n">
        <v>-85474</v>
      </c>
    </row>
    <row r="11">
      <c r="A11" s="4" t="inlineStr">
        <is>
          <t>Long-term Lease Obligations</t>
        </is>
      </c>
      <c r="D11" s="5" t="n">
        <v>-494430</v>
      </c>
    </row>
    <row r="12">
      <c r="A12" s="4" t="inlineStr">
        <is>
          <t>Deficit</t>
        </is>
      </c>
      <c r="D12" s="5" t="n">
        <v>55516</v>
      </c>
    </row>
    <row r="13">
      <c r="A13" s="4" t="inlineStr">
        <is>
          <t>As Previously Reported</t>
        </is>
      </c>
    </row>
    <row r="14">
      <c r="A14" s="4" t="inlineStr">
        <is>
          <t>Deposits</t>
        </is>
      </c>
      <c r="D14" s="5" t="n">
        <v>526560</v>
      </c>
    </row>
    <row r="15">
      <c r="A15" s="4" t="inlineStr">
        <is>
          <t>Right Of Use Assets</t>
        </is>
      </c>
      <c r="D15" s="5" t="n">
        <v>2415430</v>
      </c>
      <c r="F15" s="6" t="n">
        <v>3500000</v>
      </c>
    </row>
    <row r="16">
      <c r="A16" s="4" t="inlineStr">
        <is>
          <t>Current Portion Of Lease Obligation</t>
        </is>
      </c>
      <c r="D16" s="5" t="n">
        <v>-773465</v>
      </c>
    </row>
    <row r="17">
      <c r="A17" s="4" t="inlineStr">
        <is>
          <t>Long-term Lease Obligations</t>
        </is>
      </c>
      <c r="D17" s="5" t="n">
        <v>-1896277</v>
      </c>
    </row>
    <row r="18">
      <c r="A18" s="4" t="inlineStr">
        <is>
          <t>Deficit</t>
        </is>
      </c>
      <c r="D18" s="6" t="n">
        <v>-83934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and changes (Details 2) - USD ($)</t>
        </is>
      </c>
      <c r="B1" s="2" t="inlineStr">
        <is>
          <t>12 Months Ended</t>
        </is>
      </c>
    </row>
    <row r="2">
      <c r="B2" s="2" t="inlineStr">
        <is>
          <t>Dec. 31, 2021</t>
        </is>
      </c>
      <c r="C2" s="2" t="inlineStr">
        <is>
          <t>Dec. 31, 2020</t>
        </is>
      </c>
      <c r="D2" s="2" t="inlineStr">
        <is>
          <t>Dec. 31, 2019</t>
        </is>
      </c>
    </row>
    <row r="3">
      <c r="A3" s="4" t="inlineStr">
        <is>
          <t>Sfd? Related Costs</t>
        </is>
      </c>
      <c r="C3" s="6" t="n">
        <v>1111070</v>
      </c>
      <c r="D3" s="6" t="n">
        <v>2653055</v>
      </c>
    </row>
    <row r="4">
      <c r="A4" s="4" t="inlineStr">
        <is>
          <t>Interest (income) Expense</t>
        </is>
      </c>
      <c r="B4" s="6" t="n">
        <v>37955</v>
      </c>
      <c r="C4" s="5" t="n">
        <v>-14062</v>
      </c>
      <c r="D4" s="5" t="n">
        <v>-28959</v>
      </c>
    </row>
    <row r="5">
      <c r="A5" s="4" t="inlineStr">
        <is>
          <t>Foreign Exchange Loss (gain)</t>
        </is>
      </c>
      <c r="B5" s="5" t="n">
        <v>8597</v>
      </c>
      <c r="C5" s="5" t="n">
        <v>-64432</v>
      </c>
      <c r="D5" s="5" t="n">
        <v>177736</v>
      </c>
    </row>
    <row r="6">
      <c r="A6" s="4" t="inlineStr">
        <is>
          <t>Net Income (loss)</t>
        </is>
      </c>
      <c r="B6" s="6" t="n">
        <v>-3123799</v>
      </c>
      <c r="C6" s="5" t="n">
        <v>-6028228</v>
      </c>
      <c r="D6" s="5" t="n">
        <v>3794709</v>
      </c>
    </row>
    <row r="7">
      <c r="A7" s="4" t="inlineStr">
        <is>
          <t>Deficit</t>
        </is>
      </c>
      <c r="D7" s="5" t="n">
        <v>77850486</v>
      </c>
    </row>
    <row r="8">
      <c r="A8" s="4" t="inlineStr">
        <is>
          <t>Adjustments</t>
        </is>
      </c>
    </row>
    <row r="9">
      <c r="A9" s="4" t="inlineStr">
        <is>
          <t>Sfd? Related Costs</t>
        </is>
      </c>
      <c r="C9" s="5" t="n">
        <v>19483</v>
      </c>
      <c r="D9" s="5" t="n">
        <v>41969</v>
      </c>
    </row>
    <row r="10">
      <c r="A10" s="4" t="inlineStr">
        <is>
          <t>Interest (income) Expense</t>
        </is>
      </c>
      <c r="C10" s="5" t="n">
        <v>-2527</v>
      </c>
      <c r="D10" s="5" t="n">
        <v>-8275</v>
      </c>
    </row>
    <row r="11">
      <c r="A11" s="4" t="inlineStr">
        <is>
          <t>Foreign Exchange Loss (gain)</t>
        </is>
      </c>
      <c r="C11" s="5" t="n">
        <v>11597</v>
      </c>
      <c r="D11" s="5" t="n">
        <v>-55495</v>
      </c>
    </row>
    <row r="12">
      <c r="A12" s="4" t="inlineStr">
        <is>
          <t>Net Income (loss)</t>
        </is>
      </c>
      <c r="C12" s="5" t="n">
        <v>-28553</v>
      </c>
      <c r="D12" s="5" t="n">
        <v>21801</v>
      </c>
    </row>
    <row r="13">
      <c r="A13" s="4" t="inlineStr">
        <is>
          <t>Deficit</t>
        </is>
      </c>
      <c r="D13" s="5" t="n">
        <v>-84069</v>
      </c>
    </row>
    <row r="14">
      <c r="A14" s="4" t="inlineStr">
        <is>
          <t>As Previously Reported</t>
        </is>
      </c>
    </row>
    <row r="15">
      <c r="A15" s="4" t="inlineStr">
        <is>
          <t>Sfd? Related Costs</t>
        </is>
      </c>
      <c r="C15" s="5" t="n">
        <v>1091587</v>
      </c>
      <c r="D15" s="5" t="n">
        <v>2611086</v>
      </c>
    </row>
    <row r="16">
      <c r="A16" s="4" t="inlineStr">
        <is>
          <t>Interest (income) Expense</t>
        </is>
      </c>
      <c r="C16" s="5" t="n">
        <v>-11535</v>
      </c>
      <c r="D16" s="5" t="n">
        <v>-20684</v>
      </c>
    </row>
    <row r="17">
      <c r="A17" s="4" t="inlineStr">
        <is>
          <t>Foreign Exchange Loss (gain)</t>
        </is>
      </c>
      <c r="C17" s="5" t="n">
        <v>-76029</v>
      </c>
      <c r="D17" s="5" t="n">
        <v>233231</v>
      </c>
    </row>
    <row r="18">
      <c r="A18" s="4" t="inlineStr">
        <is>
          <t>Net Income (loss)</t>
        </is>
      </c>
      <c r="C18" s="6" t="n">
        <v>-5999675</v>
      </c>
      <c r="D18" s="5" t="n">
        <v>3772908</v>
      </c>
    </row>
    <row r="19">
      <c r="A19" s="4" t="inlineStr">
        <is>
          <t>Deficit</t>
        </is>
      </c>
      <c r="D19" s="6" t="n">
        <v>779345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ignificant accounting policies and changes (Details 3) - USD ($)</t>
        </is>
      </c>
      <c r="B1" s="2" t="inlineStr">
        <is>
          <t>12 Months Ended</t>
        </is>
      </c>
    </row>
    <row r="2">
      <c r="B2" s="2" t="inlineStr">
        <is>
          <t>Dec. 31, 2021</t>
        </is>
      </c>
      <c r="C2" s="2" t="inlineStr">
        <is>
          <t>Dec. 31, 2020</t>
        </is>
      </c>
      <c r="D2" s="2" t="inlineStr">
        <is>
          <t>Dec. 31, 2019</t>
        </is>
      </c>
    </row>
    <row r="3">
      <c r="A3" s="4" t="inlineStr">
        <is>
          <t>Net Loss (see Note 2 "leases")</t>
        </is>
      </c>
      <c r="B3" s="6" t="n">
        <v>-3123799</v>
      </c>
      <c r="C3" s="6" t="n">
        <v>-6028228</v>
      </c>
      <c r="D3" s="6" t="n">
        <v>3794709</v>
      </c>
    </row>
    <row r="4">
      <c r="A4" s="4" t="inlineStr">
        <is>
          <t>Non-cash Lease Costs</t>
        </is>
      </c>
      <c r="B4" s="5" t="n">
        <v>-11736</v>
      </c>
      <c r="C4" s="5" t="n">
        <v>-11736</v>
      </c>
      <c r="D4" s="5" t="n">
        <v>-11736</v>
      </c>
    </row>
    <row r="5">
      <c r="A5" s="4" t="inlineStr">
        <is>
          <t>Change In Carrying Amount Of Right Of Use Assets &amp; Lease Liabilities</t>
        </is>
      </c>
      <c r="B5" s="5" t="n">
        <v>24508</v>
      </c>
      <c r="C5" s="5" t="n">
        <v>21470</v>
      </c>
      <c r="D5" s="5" t="n">
        <v>-2095</v>
      </c>
    </row>
    <row r="6">
      <c r="A6" s="4" t="inlineStr">
        <is>
          <t>Unrealized Foreign Exchange (gain) Loss</t>
        </is>
      </c>
      <c r="B6" s="5" t="n">
        <v>157</v>
      </c>
      <c r="C6" s="5" t="n">
        <v>35143</v>
      </c>
      <c r="D6" s="5" t="n">
        <v>64226</v>
      </c>
    </row>
    <row r="7">
      <c r="A7" s="4" t="inlineStr">
        <is>
          <t>Operating Activities</t>
        </is>
      </c>
      <c r="B7" s="5" t="n">
        <v>-1033173</v>
      </c>
      <c r="C7" s="5" t="n">
        <v>-3407101</v>
      </c>
      <c r="D7" s="5" t="n">
        <v>4200101</v>
      </c>
    </row>
    <row r="8">
      <c r="A8" s="4" t="inlineStr">
        <is>
          <t>Repayment Of Financial Liability And Lease Obligation (note 13 And 15)</t>
        </is>
      </c>
      <c r="B8" s="5" t="n">
        <v>-151134</v>
      </c>
      <c r="C8" s="5" t="n">
        <v>-181208</v>
      </c>
      <c r="D8" s="5" t="n">
        <v>-159906</v>
      </c>
    </row>
    <row r="9">
      <c r="A9" s="4" t="inlineStr">
        <is>
          <t>Financing Activities</t>
        </is>
      </c>
      <c r="B9" s="5" t="n">
        <v>875428</v>
      </c>
      <c r="C9" s="5" t="n">
        <v>-173616</v>
      </c>
      <c r="D9" s="5" t="n">
        <v>-1503090</v>
      </c>
    </row>
    <row r="10">
      <c r="A10" s="4" t="inlineStr">
        <is>
          <t>Proceeds From (used In) Short-term Investments</t>
        </is>
      </c>
      <c r="B10" s="5" t="n">
        <v>-208739</v>
      </c>
      <c r="C10" s="5" t="n">
        <v>3436691</v>
      </c>
      <c r="D10" s="5" t="n">
        <v>75939</v>
      </c>
    </row>
    <row r="11">
      <c r="A11" s="4" t="inlineStr">
        <is>
          <t>Investing Activities</t>
        </is>
      </c>
      <c r="B11" s="5" t="n">
        <v>-274049</v>
      </c>
      <c r="C11" s="5" t="n">
        <v>3436691</v>
      </c>
      <c r="D11" s="5" t="n">
        <v>-140752</v>
      </c>
    </row>
    <row r="12">
      <c r="A12" s="4" t="inlineStr">
        <is>
          <t>Effect Of Foreign Exchange Rate Changes On Cash And Cash Equivalents</t>
        </is>
      </c>
      <c r="B12" s="5" t="n">
        <v>-497</v>
      </c>
      <c r="C12" s="5" t="n">
        <v>-24073</v>
      </c>
      <c r="D12" s="5" t="n">
        <v>-37546</v>
      </c>
    </row>
    <row r="13">
      <c r="A13" s="4" t="inlineStr">
        <is>
          <t>Net Increase (decrease) In Cash And Cash Equivalents</t>
        </is>
      </c>
      <c r="B13" s="6" t="n">
        <v>-432291</v>
      </c>
      <c r="C13" s="5" t="n">
        <v>-168099</v>
      </c>
      <c r="D13" s="5" t="n">
        <v>2518713</v>
      </c>
    </row>
    <row r="14">
      <c r="A14" s="4" t="inlineStr">
        <is>
          <t>Adjustments</t>
        </is>
      </c>
    </row>
    <row r="15">
      <c r="A15" s="4" t="inlineStr">
        <is>
          <t>Net Loss (see Note 2 "leases")</t>
        </is>
      </c>
      <c r="C15" s="5" t="n">
        <v>-28553</v>
      </c>
      <c r="D15" s="5" t="n">
        <v>21801</v>
      </c>
    </row>
    <row r="16">
      <c r="A16" s="4" t="inlineStr">
        <is>
          <t>Non-cash Lease Costs</t>
        </is>
      </c>
      <c r="C16" s="5" t="n">
        <v>-159564</v>
      </c>
      <c r="D16" s="5" t="n">
        <v>-159320</v>
      </c>
    </row>
    <row r="17">
      <c r="A17" s="4" t="inlineStr">
        <is>
          <t>Change In Carrying Amount Of Right Of Use Assets &amp; Lease Liabilities</t>
        </is>
      </c>
      <c r="C17" s="5" t="n">
        <v>21470</v>
      </c>
      <c r="D17" s="5" t="n">
        <v>-2095</v>
      </c>
    </row>
    <row r="18">
      <c r="A18" s="4" t="inlineStr">
        <is>
          <t>Unrealized Foreign Exchange (gain) Loss</t>
        </is>
      </c>
      <c r="C18" s="5" t="n">
        <v>-106656</v>
      </c>
      <c r="D18" s="5" t="n">
        <v>-31331</v>
      </c>
    </row>
    <row r="19">
      <c r="A19" s="4" t="inlineStr">
        <is>
          <t>Operating Activities</t>
        </is>
      </c>
      <c r="C19" s="5" t="n">
        <v>45824</v>
      </c>
      <c r="D19" s="5" t="n">
        <v>147695</v>
      </c>
    </row>
    <row r="20">
      <c r="A20" s="4" t="inlineStr">
        <is>
          <t>Repayment Of Financial Liability And Lease Obligation (note 13 And 15)</t>
        </is>
      </c>
      <c r="C20" s="5" t="n">
        <v>-138693</v>
      </c>
      <c r="D20" s="5" t="n">
        <v>-117303</v>
      </c>
    </row>
    <row r="21">
      <c r="A21" s="4" t="inlineStr">
        <is>
          <t>Financing Activities</t>
        </is>
      </c>
      <c r="C21" s="5" t="n">
        <v>-138693</v>
      </c>
      <c r="D21" s="5" t="n">
        <v>-117303</v>
      </c>
    </row>
    <row r="22">
      <c r="A22" s="4" t="inlineStr">
        <is>
          <t>Proceeds From (used In) Short-term Investments</t>
        </is>
      </c>
      <c r="D22" s="5" t="n">
        <v>33175</v>
      </c>
    </row>
    <row r="23">
      <c r="A23" s="4" t="inlineStr">
        <is>
          <t>Investing Activities</t>
        </is>
      </c>
      <c r="D23" s="5" t="n">
        <v>33175</v>
      </c>
    </row>
    <row r="24">
      <c r="A24" s="4" t="inlineStr">
        <is>
          <t>Effect Of Foreign Exchange Rate Changes On Cash And Cash Equivalents</t>
        </is>
      </c>
      <c r="C24" s="5" t="n">
        <v>92868</v>
      </c>
      <c r="D24" s="5" t="n">
        <v>-63567</v>
      </c>
    </row>
    <row r="25">
      <c r="A25" s="4" t="inlineStr">
        <is>
          <t>Net Increase (decrease) In Cash And Cash Equivalents</t>
        </is>
      </c>
      <c r="C25" s="5" t="n">
        <v>0</v>
      </c>
      <c r="D25" s="5" t="n">
        <v>0</v>
      </c>
    </row>
    <row r="26">
      <c r="A26" s="4" t="inlineStr">
        <is>
          <t>As Previously Reported</t>
        </is>
      </c>
    </row>
    <row r="27">
      <c r="A27" s="4" t="inlineStr">
        <is>
          <t>Net Loss (see Note 2 "leases")</t>
        </is>
      </c>
      <c r="C27" s="5" t="n">
        <v>-5999675</v>
      </c>
      <c r="D27" s="5" t="n">
        <v>3772908</v>
      </c>
    </row>
    <row r="28">
      <c r="A28" s="4" t="inlineStr">
        <is>
          <t>Non-cash Lease Costs</t>
        </is>
      </c>
      <c r="C28" s="5" t="n">
        <v>-171300</v>
      </c>
      <c r="D28" s="5" t="n">
        <v>-171056</v>
      </c>
    </row>
    <row r="29">
      <c r="A29" s="4" t="inlineStr">
        <is>
          <t>Change In Carrying Amount Of Right Of Use Assets &amp; Lease Liabilities</t>
        </is>
      </c>
      <c r="C29" s="5" t="n">
        <v>0</v>
      </c>
      <c r="D29" s="5" t="n">
        <v>0</v>
      </c>
    </row>
    <row r="30">
      <c r="A30" s="4" t="inlineStr">
        <is>
          <t>Unrealized Foreign Exchange (gain) Loss</t>
        </is>
      </c>
      <c r="C30" s="5" t="n">
        <v>141799</v>
      </c>
      <c r="D30" s="5" t="n">
        <v>95557</v>
      </c>
    </row>
    <row r="31">
      <c r="A31" s="4" t="inlineStr">
        <is>
          <t>Operating Activities</t>
        </is>
      </c>
      <c r="C31" s="5" t="n">
        <v>-3452925</v>
      </c>
      <c r="D31" s="5" t="n">
        <v>4052406</v>
      </c>
    </row>
    <row r="32">
      <c r="A32" s="4" t="inlineStr">
        <is>
          <t>Repayment Of Financial Liability And Lease Obligation (note 13 And 15)</t>
        </is>
      </c>
      <c r="C32" s="5" t="n">
        <v>-42515</v>
      </c>
      <c r="D32" s="5" t="n">
        <v>-42603</v>
      </c>
    </row>
    <row r="33">
      <c r="A33" s="4" t="inlineStr">
        <is>
          <t>Financing Activities</t>
        </is>
      </c>
      <c r="C33" s="5" t="n">
        <v>-34923</v>
      </c>
      <c r="D33" s="5" t="n">
        <v>-1385787</v>
      </c>
    </row>
    <row r="34">
      <c r="A34" s="4" t="inlineStr">
        <is>
          <t>Proceeds From (used In) Short-term Investments</t>
        </is>
      </c>
      <c r="D34" s="5" t="n">
        <v>42764</v>
      </c>
    </row>
    <row r="35">
      <c r="A35" s="4" t="inlineStr">
        <is>
          <t>Investing Activities</t>
        </is>
      </c>
      <c r="D35" s="5" t="n">
        <v>-173927</v>
      </c>
    </row>
    <row r="36">
      <c r="A36" s="4" t="inlineStr">
        <is>
          <t>Effect Of Foreign Exchange Rate Changes On Cash And Cash Equivalents</t>
        </is>
      </c>
      <c r="C36" s="5" t="n">
        <v>-116941</v>
      </c>
      <c r="D36" s="5" t="n">
        <v>26021</v>
      </c>
    </row>
    <row r="37">
      <c r="A37" s="4" t="inlineStr">
        <is>
          <t>Net Increase (decrease) In Cash And Cash Equivalents</t>
        </is>
      </c>
      <c r="C37" s="6" t="n">
        <v>-168099</v>
      </c>
      <c r="D37" s="6" t="n">
        <v>25187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7" customWidth="1" min="6" max="6"/>
    <col width="15" customWidth="1" min="7" max="7"/>
  </cols>
  <sheetData>
    <row r="1">
      <c r="A1" s="1" t="inlineStr">
        <is>
          <t>Statement Of Stockholder's Equity</t>
        </is>
      </c>
      <c r="B1" s="2" t="inlineStr">
        <is>
          <t>USD ($)</t>
        </is>
      </c>
      <c r="C1" s="2" t="inlineStr">
        <is>
          <t>CAD ($)</t>
        </is>
      </c>
      <c r="D1" s="2" t="inlineStr">
        <is>
          <t>Common SharesUSD ($)</t>
        </is>
      </c>
      <c r="E1" s="2" t="inlineStr">
        <is>
          <t>Common SharesCAD ($)</t>
        </is>
      </c>
      <c r="F1" s="2" t="inlineStr">
        <is>
          <t>Contributed CapitalUSD ($)</t>
        </is>
      </c>
      <c r="G1" s="2" t="inlineStr">
        <is>
          <t>DeficitUSD ($)</t>
        </is>
      </c>
    </row>
    <row r="2">
      <c r="A2" s="4" t="inlineStr">
        <is>
          <t>Balance, Amount at Dec. 31, 2018</t>
        </is>
      </c>
      <c r="B2" s="6" t="n">
        <v>26769071</v>
      </c>
      <c r="D2" s="6" t="n">
        <v>96656248</v>
      </c>
      <c r="F2" s="6" t="n">
        <v>9262684</v>
      </c>
      <c r="G2" s="6" t="n">
        <v>-81645195</v>
      </c>
    </row>
    <row r="3">
      <c r="A3" s="4" t="inlineStr">
        <is>
          <t>Shares Purchased And Retired During The Year (note 16)</t>
        </is>
      </c>
      <c r="D3" s="5" t="n">
        <v>-1343184</v>
      </c>
    </row>
    <row r="4">
      <c r="A4" s="4" t="inlineStr">
        <is>
          <t>Recognition Of Stock Based Compensation Expense (note 18)</t>
        </is>
      </c>
      <c r="F4" s="5" t="n">
        <v>43809</v>
      </c>
    </row>
    <row r="5">
      <c r="A5" s="4" t="inlineStr">
        <is>
          <t>Net Income (loss)</t>
        </is>
      </c>
      <c r="B5" s="5" t="n">
        <v>3794709</v>
      </c>
      <c r="C5" s="6" t="n">
        <v>3794709</v>
      </c>
      <c r="G5" s="5" t="n">
        <v>3794709</v>
      </c>
    </row>
    <row r="6">
      <c r="A6" s="4" t="inlineStr">
        <is>
          <t>Balance, Amount at Dec. 31, 2019</t>
        </is>
      </c>
      <c r="B6" s="5" t="n">
        <v>26769071</v>
      </c>
      <c r="D6" s="5" t="n">
        <v>95313064</v>
      </c>
      <c r="F6" s="5" t="n">
        <v>9306493</v>
      </c>
      <c r="G6" s="5" t="n">
        <v>-77850486</v>
      </c>
    </row>
    <row r="7">
      <c r="A7" s="4" t="inlineStr">
        <is>
          <t>Issuance Of Common Stock On Employee Share Purchase Plan (note 16)</t>
        </is>
      </c>
      <c r="D7" s="5" t="n">
        <v>14059</v>
      </c>
    </row>
    <row r="8">
      <c r="A8" s="4" t="inlineStr">
        <is>
          <t>Recognition Of Stock Based Compensation Expense (note 18)</t>
        </is>
      </c>
      <c r="F8" s="5" t="n">
        <v>49223</v>
      </c>
    </row>
    <row r="9">
      <c r="A9" s="4" t="inlineStr">
        <is>
          <t>Net Income (loss)</t>
        </is>
      </c>
      <c r="B9" s="5" t="n">
        <v>-6028228</v>
      </c>
      <c r="C9" s="5" t="n">
        <v>-6028228</v>
      </c>
      <c r="G9" s="5" t="n">
        <v>-6028228</v>
      </c>
    </row>
    <row r="10">
      <c r="A10" s="4" t="inlineStr">
        <is>
          <t>Balance, Amount at Dec. 31, 2020</t>
        </is>
      </c>
      <c r="B10" s="5" t="n">
        <v>20804125</v>
      </c>
      <c r="D10" s="5" t="n">
        <v>95327123</v>
      </c>
      <c r="F10" s="5" t="n">
        <v>9355716</v>
      </c>
      <c r="G10" s="5" t="n">
        <v>-83878714</v>
      </c>
    </row>
    <row r="11">
      <c r="A11" s="4" t="inlineStr">
        <is>
          <t>Issuance Of Common Stock On Employee Share Purchase Plan (note 16)</t>
        </is>
      </c>
      <c r="D11" s="5" t="n">
        <v>173023</v>
      </c>
      <c r="E11" s="6" t="n">
        <v>173023</v>
      </c>
    </row>
    <row r="12">
      <c r="A12" s="4" t="inlineStr">
        <is>
          <t>Issuance Of Common Stock On Restricted Stock Unit Plan (note 16)</t>
        </is>
      </c>
      <c r="D12" s="5" t="n">
        <v>114604</v>
      </c>
    </row>
    <row r="13">
      <c r="A13" s="4" t="inlineStr">
        <is>
          <t>Issuance Of Equity For Intellectual Property (note 16)</t>
        </is>
      </c>
      <c r="F13" s="5" t="n">
        <v>207300</v>
      </c>
    </row>
    <row r="14">
      <c r="A14" s="4" t="inlineStr">
        <is>
          <t>Transfer Of Equity To Common Shares (note 16)</t>
        </is>
      </c>
      <c r="F14" s="5" t="n">
        <v>-207300</v>
      </c>
    </row>
    <row r="15">
      <c r="A15" s="4" t="inlineStr">
        <is>
          <t>Recognition Of Stock Based Compensation Expense (note 18)</t>
        </is>
      </c>
      <c r="F15" s="5" t="n">
        <v>26250</v>
      </c>
    </row>
    <row r="16">
      <c r="A16" s="4" t="inlineStr">
        <is>
          <t>Net Income (loss)</t>
        </is>
      </c>
      <c r="B16" s="5" t="n">
        <v>-3123799</v>
      </c>
      <c r="C16" s="6" t="n">
        <v>-3123799</v>
      </c>
      <c r="G16" s="5" t="n">
        <v>-3123799</v>
      </c>
    </row>
    <row r="17">
      <c r="A17" s="4" t="inlineStr">
        <is>
          <t>Issuance Of Common Stock On Acquisition Of Sfd? Geothermal Right, Net Of Share Issuance Costs (note 16)</t>
        </is>
      </c>
      <c r="D17" s="5" t="n">
        <v>164602</v>
      </c>
    </row>
    <row r="18">
      <c r="A18" s="4" t="inlineStr">
        <is>
          <t>Balance, Amount at Dec. 31, 2021</t>
        </is>
      </c>
      <c r="B18" s="6" t="n">
        <v>18158805</v>
      </c>
      <c r="D18" s="6" t="n">
        <v>95779352</v>
      </c>
      <c r="F18" s="6" t="n">
        <v>9381966</v>
      </c>
      <c r="G18" s="6" t="n">
        <v>-87002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Significant accounting policies and changes (Details Narrative)</t>
        </is>
      </c>
      <c r="B1" s="2" t="inlineStr">
        <is>
          <t>Dec. 31, 2021USD ($)</t>
        </is>
      </c>
      <c r="C1" s="2" t="inlineStr">
        <is>
          <t>Dec. 31, 2021CAD ($)</t>
        </is>
      </c>
      <c r="D1" s="2" t="inlineStr">
        <is>
          <t>Dec. 31, 2020USD ($)</t>
        </is>
      </c>
      <c r="E1" s="2" t="inlineStr">
        <is>
          <t>Dec. 31, 2020CAD ($)</t>
        </is>
      </c>
      <c r="F1" s="2" t="inlineStr">
        <is>
          <t>Dec. 31, 2019USD ($)</t>
        </is>
      </c>
    </row>
    <row r="2">
      <c r="A2" s="4" t="inlineStr">
        <is>
          <t>Right Of Use Assets</t>
        </is>
      </c>
      <c r="B2" s="6" t="n">
        <v>1943252</v>
      </c>
      <c r="C2" s="6" t="n">
        <v>1943252</v>
      </c>
      <c r="D2" s="6" t="n">
        <v>1991772</v>
      </c>
      <c r="E2" s="6" t="n">
        <v>1991772</v>
      </c>
    </row>
    <row r="3">
      <c r="A3" s="4" t="inlineStr">
        <is>
          <t>Adjustments</t>
        </is>
      </c>
    </row>
    <row r="4">
      <c r="A4" s="4" t="inlineStr">
        <is>
          <t>Current Lease Liabilities</t>
        </is>
      </c>
      <c r="F4" s="6" t="n">
        <v>700000</v>
      </c>
    </row>
    <row r="5">
      <c r="A5" s="4" t="inlineStr">
        <is>
          <t>Non-current Lease Liabilities</t>
        </is>
      </c>
      <c r="F5" s="5" t="n">
        <v>2800000</v>
      </c>
    </row>
    <row r="6">
      <c r="A6" s="4" t="inlineStr">
        <is>
          <t>Right Of Use Assets</t>
        </is>
      </c>
      <c r="D6" s="5" t="n">
        <v>423658</v>
      </c>
      <c r="F6" s="5" t="n">
        <v>3200000</v>
      </c>
    </row>
    <row r="7">
      <c r="A7" s="4" t="inlineStr">
        <is>
          <t>As Previously Reported</t>
        </is>
      </c>
    </row>
    <row r="8">
      <c r="A8" s="4" t="inlineStr">
        <is>
          <t>Current Lease Liabilities</t>
        </is>
      </c>
      <c r="F8" s="5" t="n">
        <v>700000</v>
      </c>
    </row>
    <row r="9">
      <c r="A9" s="4" t="inlineStr">
        <is>
          <t>Non-current Lease Liabilities</t>
        </is>
      </c>
      <c r="F9" s="5" t="n">
        <v>3400000</v>
      </c>
    </row>
    <row r="10">
      <c r="A10" s="4" t="inlineStr">
        <is>
          <t>Right Of Use Assets</t>
        </is>
      </c>
      <c r="D10" s="6" t="n">
        <v>2415430</v>
      </c>
      <c r="F10" s="6" t="n">
        <v>3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21" customWidth="1" min="2" max="2"/>
    <col width="21" customWidth="1" min="3" max="3"/>
    <col width="21" customWidth="1" min="4" max="4"/>
    <col width="21" customWidth="1" min="5" max="5"/>
  </cols>
  <sheetData>
    <row r="1">
      <c r="A1" s="1" t="inlineStr">
        <is>
          <t>Short term investments (Details)</t>
        </is>
      </c>
      <c r="B1" s="2" t="inlineStr">
        <is>
          <t>Dec. 31, 2021USD ($)</t>
        </is>
      </c>
      <c r="C1" s="2" t="inlineStr">
        <is>
          <t>Dec. 31, 2021CAD ($)</t>
        </is>
      </c>
      <c r="D1" s="2" t="inlineStr">
        <is>
          <t>Dec. 31, 2020USD ($)</t>
        </is>
      </c>
      <c r="E1" s="2" t="inlineStr">
        <is>
          <t>Dec. 31, 2020CAD ($)</t>
        </is>
      </c>
    </row>
    <row r="2">
      <c r="A2" s="4" t="inlineStr">
        <is>
          <t>Short-term Investments</t>
        </is>
      </c>
      <c r="B2" s="6" t="n">
        <v>550000</v>
      </c>
      <c r="C2" s="6" t="n">
        <v>550000</v>
      </c>
      <c r="D2" s="6" t="n">
        <v>341261</v>
      </c>
      <c r="E2" s="6" t="n">
        <v>341261</v>
      </c>
    </row>
    <row r="3">
      <c r="A3" s="4" t="inlineStr">
        <is>
          <t>Less than 90 days [Member]</t>
        </is>
      </c>
    </row>
    <row r="4">
      <c r="A4" s="4" t="inlineStr">
        <is>
          <t>Short-term Investments</t>
        </is>
      </c>
      <c r="C4" s="5" t="n">
        <v>0</v>
      </c>
      <c r="E4" s="5" t="n">
        <v>191261</v>
      </c>
    </row>
    <row r="5">
      <c r="A5" s="4" t="inlineStr">
        <is>
          <t>184 days to One year [Member]</t>
        </is>
      </c>
    </row>
    <row r="6">
      <c r="A6" s="4" t="inlineStr">
        <is>
          <t>Short-term Investments</t>
        </is>
      </c>
      <c r="C6" s="6" t="n">
        <v>550000</v>
      </c>
      <c r="E6" s="6" t="n">
        <v>1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ort term investments (Details Narrative)</t>
        </is>
      </c>
      <c r="B1" s="2" t="inlineStr">
        <is>
          <t>12 Months Ended</t>
        </is>
      </c>
    </row>
    <row r="2">
      <c r="B2" s="2" t="inlineStr">
        <is>
          <t>Dec. 31, 2021</t>
        </is>
      </c>
      <c r="C2" s="2" t="inlineStr">
        <is>
          <t>Dec. 31, 2020</t>
        </is>
      </c>
    </row>
    <row r="3">
      <c r="A3" s="4" t="inlineStr">
        <is>
          <t>Maximum [Member]</t>
        </is>
      </c>
    </row>
    <row r="4">
      <c r="A4" s="4" t="inlineStr">
        <is>
          <t>Interest Rates</t>
        </is>
      </c>
      <c r="B4" s="4" t="inlineStr">
        <is>
          <t>0.87%</t>
        </is>
      </c>
      <c r="C4" s="4" t="inlineStr">
        <is>
          <t>1.75%</t>
        </is>
      </c>
    </row>
    <row r="5">
      <c r="A5" s="4" t="inlineStr">
        <is>
          <t>Minimum [Member]</t>
        </is>
      </c>
    </row>
    <row r="6">
      <c r="A6" s="4" t="inlineStr">
        <is>
          <t>Interest Rates</t>
        </is>
      </c>
      <c r="B6" s="4" t="inlineStr">
        <is>
          <t>0.85%</t>
        </is>
      </c>
      <c r="C6" s="4" t="inlineStr">
        <is>
          <t>0.5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21" customWidth="1" min="2" max="2"/>
    <col width="20" customWidth="1" min="3" max="3"/>
    <col width="21" customWidth="1" min="4" max="4"/>
  </cols>
  <sheetData>
    <row r="1">
      <c r="A1" s="1" t="inlineStr">
        <is>
          <t>Accounts receivable (Details)</t>
        </is>
      </c>
      <c r="B1" s="2" t="inlineStr">
        <is>
          <t>Dec. 31, 2021CAD ($)</t>
        </is>
      </c>
      <c r="C1" s="2" t="inlineStr">
        <is>
          <t>May 26, 2021USD ($)</t>
        </is>
      </c>
      <c r="D1" s="2" t="inlineStr">
        <is>
          <t>Dec. 31, 2020CAD ($)</t>
        </is>
      </c>
    </row>
    <row r="2">
      <c r="A2" s="3" t="inlineStr">
        <is>
          <t>Accounts receivable</t>
        </is>
      </c>
    </row>
    <row r="3">
      <c r="A3" s="4" t="inlineStr">
        <is>
          <t>Trade Receivables</t>
        </is>
      </c>
      <c r="B3" s="6" t="n">
        <v>806460</v>
      </c>
      <c r="D3" s="6" t="n">
        <v>804059</v>
      </c>
    </row>
    <row r="4">
      <c r="A4" s="4" t="inlineStr">
        <is>
          <t>Other Receivables</t>
        </is>
      </c>
      <c r="B4" s="5" t="n">
        <v>35107</v>
      </c>
      <c r="D4" s="5" t="n">
        <v>161489</v>
      </c>
    </row>
    <row r="5">
      <c r="A5" s="4" t="inlineStr">
        <is>
          <t>Accounts Receivable, Gross</t>
        </is>
      </c>
      <c r="B5" s="5" t="n">
        <v>841567</v>
      </c>
      <c r="C5" s="6" t="n">
        <v>1000000</v>
      </c>
      <c r="D5" s="5" t="n">
        <v>965548</v>
      </c>
    </row>
    <row r="6">
      <c r="A6" s="4" t="inlineStr">
        <is>
          <t>Allowance For Doubtful Accounts</t>
        </is>
      </c>
      <c r="B6" s="5" t="n">
        <v>0</v>
      </c>
      <c r="D6" s="5" t="n">
        <v>0</v>
      </c>
    </row>
    <row r="7">
      <c r="A7" s="4" t="inlineStr">
        <is>
          <t>Accounts Receivable, Net</t>
        </is>
      </c>
      <c r="B7" s="6" t="n">
        <v>841567</v>
      </c>
      <c r="D7" s="6" t="n">
        <v>9655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21" customWidth="1" min="2" max="2"/>
    <col width="21" customWidth="1" min="3" max="3"/>
  </cols>
  <sheetData>
    <row r="1">
      <c r="A1" s="1" t="inlineStr">
        <is>
          <t>Accounts receivable (Details Narrative)</t>
        </is>
      </c>
      <c r="B1" s="2" t="inlineStr">
        <is>
          <t>Feb. 28, 2022CAD ($)</t>
        </is>
      </c>
      <c r="C1" s="2" t="inlineStr">
        <is>
          <t>Dec. 31, 2021USD ($)</t>
        </is>
      </c>
    </row>
    <row r="2">
      <c r="A2" s="3" t="inlineStr">
        <is>
          <t>Accounts receivable</t>
        </is>
      </c>
    </row>
    <row r="3">
      <c r="A3" s="4" t="inlineStr">
        <is>
          <t>Accounts Receivable</t>
        </is>
      </c>
      <c r="B3" s="6" t="n">
        <v>246922</v>
      </c>
      <c r="C3" s="6" t="n">
        <v>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s>
  <sheetData>
    <row r="1">
      <c r="A1" s="1" t="inlineStr">
        <is>
          <t>Prepaid expenses and deposits (Details)</t>
        </is>
      </c>
      <c r="B1" s="2" t="inlineStr">
        <is>
          <t>12 Months Ended</t>
        </is>
      </c>
    </row>
    <row r="2">
      <c r="B2" s="2" t="inlineStr">
        <is>
          <t>Dec. 31, 2021CAD ($)</t>
        </is>
      </c>
      <c r="C2" s="2" t="inlineStr">
        <is>
          <t>Dec. 31, 2021USD ($)</t>
        </is>
      </c>
      <c r="D2" s="2" t="inlineStr">
        <is>
          <t>Dec. 31, 2020USD ($)</t>
        </is>
      </c>
    </row>
    <row r="3">
      <c r="A3" s="3" t="inlineStr">
        <is>
          <t>Prepaid expenses and deposits (Details)</t>
        </is>
      </c>
    </row>
    <row r="4">
      <c r="A4" s="4" t="inlineStr">
        <is>
          <t>Prepaid Expenses</t>
        </is>
      </c>
      <c r="B4" s="6" t="n">
        <v>74270</v>
      </c>
      <c r="D4" s="6" t="n">
        <v>77532</v>
      </c>
    </row>
    <row r="5">
      <c r="A5" s="4" t="inlineStr">
        <is>
          <t>Aircraft Deposit</t>
        </is>
      </c>
      <c r="C5" s="6" t="n">
        <v>191166</v>
      </c>
      <c r="D5" s="5" t="n">
        <v>0</v>
      </c>
    </row>
    <row r="6">
      <c r="A6" s="4" t="inlineStr">
        <is>
          <t>Total</t>
        </is>
      </c>
      <c r="C6" s="6" t="n">
        <v>265436</v>
      </c>
      <c r="D6" s="6" t="n">
        <v>775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Prepaid expenses and deposits (Details Narrative)</t>
        </is>
      </c>
      <c r="B1" s="2" t="inlineStr">
        <is>
          <t>Dec. 31, 2021USD ($)</t>
        </is>
      </c>
      <c r="C1" s="2" t="inlineStr">
        <is>
          <t>Dec. 31, 2020CAD ($)</t>
        </is>
      </c>
    </row>
    <row r="2">
      <c r="A2" s="3" t="inlineStr">
        <is>
          <t>Prepaid expenses and deposits (Details)</t>
        </is>
      </c>
    </row>
    <row r="3">
      <c r="A3" s="4" t="inlineStr">
        <is>
          <t>Deposit</t>
        </is>
      </c>
      <c r="B3" s="6" t="n">
        <v>150000</v>
      </c>
      <c r="C3" s="6" t="n">
        <v>1911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CAD ($)</t>
        </is>
      </c>
      <c r="B1" s="2" t="inlineStr">
        <is>
          <t>Dec. 31, 2021</t>
        </is>
      </c>
      <c r="C1" s="2" t="inlineStr">
        <is>
          <t>Dec. 31, 2020</t>
        </is>
      </c>
    </row>
    <row r="2">
      <c r="A2" s="4" t="inlineStr">
        <is>
          <t>Security Deposits</t>
        </is>
      </c>
      <c r="B2" s="6" t="n">
        <v>234475</v>
      </c>
      <c r="C2" s="6" t="n">
        <v>425830</v>
      </c>
    </row>
    <row r="3">
      <c r="A3" s="4" t="inlineStr">
        <is>
          <t>Aircraft</t>
        </is>
      </c>
    </row>
    <row r="4">
      <c r="A4" s="4" t="inlineStr">
        <is>
          <t>Security Deposits</t>
        </is>
      </c>
      <c r="B4" s="5" t="n">
        <v>191166</v>
      </c>
      <c r="C4" s="5" t="n">
        <v>382521</v>
      </c>
    </row>
    <row r="5">
      <c r="A5" s="4" t="inlineStr">
        <is>
          <t>Building [Member]</t>
        </is>
      </c>
    </row>
    <row r="6">
      <c r="A6" s="4" t="inlineStr">
        <is>
          <t>Security Deposits</t>
        </is>
      </c>
      <c r="B6" s="6" t="n">
        <v>43309</v>
      </c>
      <c r="C6" s="6" t="n">
        <v>433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3" customWidth="1" min="1" max="1"/>
    <col width="21" customWidth="1" min="2" max="2"/>
    <col width="21" customWidth="1" min="3" max="3"/>
    <col width="21" customWidth="1" min="4" max="4"/>
    <col width="21" customWidth="1" min="5" max="5"/>
  </cols>
  <sheetData>
    <row r="1">
      <c r="A1" s="1" t="inlineStr">
        <is>
          <t>Property and equipment (Details)</t>
        </is>
      </c>
      <c r="B1" s="2" t="inlineStr">
        <is>
          <t>Dec. 31, 2021CAD ($)</t>
        </is>
      </c>
      <c r="C1" s="2" t="inlineStr">
        <is>
          <t>Dec. 31, 2021USD ($)</t>
        </is>
      </c>
      <c r="D1" s="2" t="inlineStr">
        <is>
          <t>Dec. 31, 2020CAD ($)</t>
        </is>
      </c>
      <c r="E1" s="2" t="inlineStr">
        <is>
          <t>Dec. 31, 2020USD ($)</t>
        </is>
      </c>
    </row>
    <row r="2">
      <c r="A2" s="4" t="inlineStr">
        <is>
          <t>Property And Equipment, Gross</t>
        </is>
      </c>
      <c r="B2" s="6" t="n">
        <v>3770674</v>
      </c>
      <c r="D2" s="6" t="n">
        <v>3770674</v>
      </c>
    </row>
    <row r="3">
      <c r="A3" s="4" t="inlineStr">
        <is>
          <t>Accumulated Amortization</t>
        </is>
      </c>
      <c r="B3" s="5" t="n">
        <v>3145911</v>
      </c>
      <c r="D3" s="5" t="n">
        <v>3063348</v>
      </c>
    </row>
    <row r="4">
      <c r="A4" s="4" t="inlineStr">
        <is>
          <t>Property And Equipment, Net</t>
        </is>
      </c>
      <c r="B4" s="5" t="n">
        <v>624763</v>
      </c>
      <c r="C4" s="6" t="n">
        <v>624763</v>
      </c>
      <c r="D4" s="5" t="n">
        <v>707326</v>
      </c>
      <c r="E4" s="6" t="n">
        <v>707326</v>
      </c>
    </row>
    <row r="5">
      <c r="A5" s="4" t="inlineStr">
        <is>
          <t>Computers and Software</t>
        </is>
      </c>
    </row>
    <row r="6">
      <c r="A6" s="4" t="inlineStr">
        <is>
          <t>Property And Equipment, Gross</t>
        </is>
      </c>
      <c r="B6" s="5" t="n">
        <v>1265045</v>
      </c>
      <c r="D6" s="5" t="n">
        <v>1265045</v>
      </c>
    </row>
    <row r="7">
      <c r="A7" s="4" t="inlineStr">
        <is>
          <t>Accumulated Amortization</t>
        </is>
      </c>
      <c r="B7" s="5" t="n">
        <v>1242504</v>
      </c>
      <c r="D7" s="5" t="n">
        <v>1232844</v>
      </c>
    </row>
    <row r="8">
      <c r="A8" s="4" t="inlineStr">
        <is>
          <t>Property And Equipment, Net</t>
        </is>
      </c>
      <c r="B8" s="5" t="n">
        <v>22541</v>
      </c>
      <c r="D8" s="5" t="n">
        <v>32201</v>
      </c>
    </row>
    <row r="9">
      <c r="A9" s="4" t="inlineStr">
        <is>
          <t>Furniture and Other Equipment</t>
        </is>
      </c>
    </row>
    <row r="10">
      <c r="A10" s="4" t="inlineStr">
        <is>
          <t>Property And Equipment, Gross</t>
        </is>
      </c>
      <c r="B10" s="5" t="n">
        <v>528419</v>
      </c>
      <c r="D10" s="5" t="n">
        <v>528419</v>
      </c>
    </row>
    <row r="11">
      <c r="A11" s="4" t="inlineStr">
        <is>
          <t>Accumulated Amortization</t>
        </is>
      </c>
      <c r="B11" s="5" t="n">
        <v>516084</v>
      </c>
      <c r="D11" s="5" t="n">
        <v>513001</v>
      </c>
    </row>
    <row r="12">
      <c r="A12" s="4" t="inlineStr">
        <is>
          <t>Property And Equipment, Net</t>
        </is>
      </c>
      <c r="B12" s="5" t="n">
        <v>12335</v>
      </c>
      <c r="D12" s="5" t="n">
        <v>15418</v>
      </c>
    </row>
    <row r="13">
      <c r="A13" s="4" t="inlineStr">
        <is>
          <t>Leasehold Improvements</t>
        </is>
      </c>
    </row>
    <row r="14">
      <c r="A14" s="4" t="inlineStr">
        <is>
          <t>Property And Equipment, Gross</t>
        </is>
      </c>
      <c r="B14" s="5" t="n">
        <v>1084573</v>
      </c>
      <c r="D14" s="5" t="n">
        <v>1084573</v>
      </c>
    </row>
    <row r="15">
      <c r="A15" s="4" t="inlineStr">
        <is>
          <t>Accumulated Amortization</t>
        </is>
      </c>
      <c r="B15" s="5" t="n">
        <v>685412</v>
      </c>
      <c r="D15" s="5" t="n">
        <v>641061</v>
      </c>
    </row>
    <row r="16">
      <c r="A16" s="4" t="inlineStr">
        <is>
          <t>Property And Equipment, Net</t>
        </is>
      </c>
      <c r="B16" s="5" t="n">
        <v>399161</v>
      </c>
      <c r="D16" s="5" t="n">
        <v>443512</v>
      </c>
    </row>
    <row r="17">
      <c r="A17" s="4" t="inlineStr">
        <is>
          <t>Survey Equipment</t>
        </is>
      </c>
    </row>
    <row r="18">
      <c r="A18" s="4" t="inlineStr">
        <is>
          <t>Property And Equipment, Gross</t>
        </is>
      </c>
      <c r="B18" s="5" t="n">
        <v>892637</v>
      </c>
      <c r="D18" s="5" t="n">
        <v>892637</v>
      </c>
    </row>
    <row r="19">
      <c r="A19" s="4" t="inlineStr">
        <is>
          <t>Accumulated Amortization</t>
        </is>
      </c>
      <c r="B19" s="5" t="n">
        <v>701911</v>
      </c>
      <c r="D19" s="5" t="n">
        <v>676442</v>
      </c>
    </row>
    <row r="20">
      <c r="A20" s="4" t="inlineStr">
        <is>
          <t>Property And Equipment, Net</t>
        </is>
      </c>
      <c r="B20" s="6" t="n">
        <v>190726</v>
      </c>
      <c r="D20" s="6" t="n">
        <v>2161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0" customWidth="1" min="1" max="1"/>
    <col width="21" customWidth="1" min="2" max="2"/>
    <col width="21" customWidth="1" min="3" max="3"/>
    <col width="21" customWidth="1" min="4" max="4"/>
    <col width="21" customWidth="1" min="5" max="5"/>
  </cols>
  <sheetData>
    <row r="1">
      <c r="A1" s="1" t="inlineStr">
        <is>
          <t>Right of use assets (Details)</t>
        </is>
      </c>
      <c r="B1" s="2" t="inlineStr">
        <is>
          <t>Dec. 31, 2021CAD ($)</t>
        </is>
      </c>
      <c r="C1" s="2" t="inlineStr">
        <is>
          <t>Dec. 31, 2021USD ($)</t>
        </is>
      </c>
      <c r="D1" s="2" t="inlineStr">
        <is>
          <t>Dec. 31, 2020CAD ($)</t>
        </is>
      </c>
      <c r="E1" s="2" t="inlineStr">
        <is>
          <t>Dec. 31, 2020USD ($)</t>
        </is>
      </c>
    </row>
    <row r="2">
      <c r="A2" s="4" t="inlineStr">
        <is>
          <t>Right Of Use Assets, Gross</t>
        </is>
      </c>
      <c r="B2" s="6" t="n">
        <v>3694049</v>
      </c>
      <c r="D2" s="6" t="n">
        <v>3074207</v>
      </c>
    </row>
    <row r="3">
      <c r="A3" s="4" t="inlineStr">
        <is>
          <t>Accumulated Amortization</t>
        </is>
      </c>
      <c r="B3" s="5" t="n">
        <v>1750797</v>
      </c>
      <c r="D3" s="5" t="n">
        <v>1082435</v>
      </c>
    </row>
    <row r="4">
      <c r="A4" s="4" t="inlineStr">
        <is>
          <t>Right Of Use Assets</t>
        </is>
      </c>
      <c r="B4" s="5" t="n">
        <v>1943252</v>
      </c>
      <c r="C4" s="6" t="n">
        <v>1943252</v>
      </c>
      <c r="D4" s="5" t="n">
        <v>1991772</v>
      </c>
      <c r="E4" s="6" t="n">
        <v>1991772</v>
      </c>
    </row>
    <row r="5">
      <c r="A5" s="4" t="inlineStr">
        <is>
          <t>Office Building [Member]</t>
        </is>
      </c>
    </row>
    <row r="6">
      <c r="A6" s="4" t="inlineStr">
        <is>
          <t>Right Of Use Assets, Gross</t>
        </is>
      </c>
      <c r="B6" s="5" t="n">
        <v>1805447</v>
      </c>
      <c r="D6" s="5" t="n">
        <v>1799626</v>
      </c>
    </row>
    <row r="7">
      <c r="A7" s="4" t="inlineStr">
        <is>
          <t>Right Of Use Assets</t>
        </is>
      </c>
      <c r="B7" s="5" t="n">
        <v>1141075</v>
      </c>
      <c r="D7" s="5" t="n">
        <v>1384067</v>
      </c>
    </row>
    <row r="8">
      <c r="A8" s="4" t="inlineStr">
        <is>
          <t>Accumulated Amortization</t>
        </is>
      </c>
      <c r="B8" s="5" t="n">
        <v>664372</v>
      </c>
      <c r="D8" s="5" t="n">
        <v>415559</v>
      </c>
    </row>
    <row r="9">
      <c r="A9" s="4" t="inlineStr">
        <is>
          <t>Aircraft</t>
        </is>
      </c>
    </row>
    <row r="10">
      <c r="A10" s="4" t="inlineStr">
        <is>
          <t>Right Of Use Assets, Gross</t>
        </is>
      </c>
      <c r="B10" s="5" t="n">
        <v>1870808</v>
      </c>
      <c r="D10" s="5" t="n">
        <v>1256787</v>
      </c>
    </row>
    <row r="11">
      <c r="A11" s="4" t="inlineStr">
        <is>
          <t>Accumulated Amortization</t>
        </is>
      </c>
      <c r="B11" s="5" t="n">
        <v>1073365</v>
      </c>
      <c r="D11" s="5" t="n">
        <v>658562</v>
      </c>
    </row>
    <row r="12">
      <c r="A12" s="4" t="inlineStr">
        <is>
          <t>Right Of Use Assets</t>
        </is>
      </c>
      <c r="B12" s="5" t="n">
        <v>797443</v>
      </c>
      <c r="D12" s="5" t="n">
        <v>598225</v>
      </c>
    </row>
    <row r="13">
      <c r="A13" s="4" t="inlineStr">
        <is>
          <t>Printer</t>
        </is>
      </c>
    </row>
    <row r="14">
      <c r="A14" s="4" t="inlineStr">
        <is>
          <t>Right Of Use Assets, Gross</t>
        </is>
      </c>
      <c r="B14" s="5" t="n">
        <v>17794</v>
      </c>
      <c r="D14" s="5" t="n">
        <v>17794</v>
      </c>
    </row>
    <row r="15">
      <c r="A15" s="4" t="inlineStr">
        <is>
          <t>Accumulated Amortization</t>
        </is>
      </c>
      <c r="B15" s="5" t="n">
        <v>13060</v>
      </c>
      <c r="D15" s="5" t="n">
        <v>8314</v>
      </c>
    </row>
    <row r="16">
      <c r="A16" s="4" t="inlineStr">
        <is>
          <t>Right Of Use Assets</t>
        </is>
      </c>
      <c r="B16" s="6" t="n">
        <v>4734</v>
      </c>
      <c r="D16" s="6" t="n">
        <v>94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e Company and going concern</t>
        </is>
      </c>
      <c r="B1" s="2" t="inlineStr">
        <is>
          <t>12 Months Ended</t>
        </is>
      </c>
    </row>
    <row r="2">
      <c r="B2" s="2" t="inlineStr">
        <is>
          <t>Dec. 31, 2021</t>
        </is>
      </c>
    </row>
    <row r="3">
      <c r="A3" s="3" t="inlineStr">
        <is>
          <t>The Company and going concern</t>
        </is>
      </c>
    </row>
    <row r="4">
      <c r="A4" s="4" t="inlineStr">
        <is>
          <t>The Company And Going Concern</t>
        </is>
      </c>
      <c r="B4" s="4" t="inlineStr">
        <is>
          <t xml:space="preserve">1. The Company and going concern NXT Energy Solutions Inc. (the “Company” or “NXT”) is a publicly traded company based in Calgary, Alberta Canada. NXT’s proprietary Stress Field Detection (“SFD ® These consolidated financial statements of NXT have been prepared by management in accordance with generally accepted accounting principles of the United States of America (“US GAAP”). These consolidated financial statements reflect adjustments, all of which are normal recurring adjustments that are, in the opinion of management, necessary to reflect fairly the financial position and results of operations for the respective periods. These consolidated financial statements have been prepared on a going concern basis. The going concern basis of presentation assumes that NXT will continue in operation for the foreseeable future and will be able to realize its assets and discharge its liabilities and commitments in the normal course of business. The events described in the following paragraphs highlight that there is substantial doubt about NXT’s ability to continue as a going concern within one year after the date that these consolidated financial statements have been issued. The Company’s current cash position is not expected to be sufficient to meet the Company’s obligations and planned operations for a year beyond the date that these consolidated financial statements have been issued. The Company has plans in place to reduce operating costs including payroll and other general and administrative costs and is evaluating alternatives to reduce other costs. If required, further financing options that may or may not be available to the Company include issuance of new equity, debentures or bank credit facilities. The need for any of these options will be dependent on the timing of securing new SFD ® NXT continues to develop its pipeline of opportunities to secure new revenue contracts. However, the Company’s longer-term success remains dependent upon its ability to convert these opportunities into successful contracts, to continue to attract new client projects, ultimately to expand the revenue base to a level sufficient to exceed fixed operating costs and generate consistent positive cash flow from operations. The occurrence and timing of these events cannot be predicted with sufficient certainty. The consolidated financial statements do not reflect adjustments that would be necessary if the going concern basis was not appropriate. If the going concern basis was not appropriate for these consolidated financial statements, then adjustments would be necessary in the carrying value of the assets and liabilities, the reported revenues and expenses and the balance sheet classifications used. These adjustments could be material. Covid-19 Pandemic As of the date of these consolidated financial statements the Covid-19 pandemic continues to be a risk to the operations of the Company. The Company has made provisions so employees can work safely in the office or if necessary from home, followed all Alberta Health Services and Health Canada recommendations, and implemented hygiene and physical distancing policies. Demand for our services and prospective revenues may become adversely impacted the longer the Covid-19 pandemic continues. The impact of the continuation of the Covid-19 pandemic may hamper our ability to deliver SFD ® The situation is dynamic and the ultimate duration and magnitude of the impact on the economy and the financial effect to the Company is not known at this time. Estimates and judgments made by management in the preparation of these consolidated financial statements are subject to a higher degree of measurement uncertainty during this volatile period. Use of Estimates and Judgements In preparing these consolidated financial statements, NXT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In the opinion of management, these consolidated financial statements have been properly prepared within reasonable limits of materiality and within the framework of the Company’s significant accounting policies. The estimates and assumptions used are based upon management’s best estimate as at the date of the consolidated financial statements. Estimates and assumptions are reviewed periodically and the effects of revisions are reflected in the period when determined. Actual results may differ from those estimates. Critical accounting estimates relate primarily to the use of the going concern assumption, estimated useful lives and the valuation of intellectual property, property and equipment and the measurement of stock-based compensation expen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1" customWidth="1" min="2" max="2"/>
    <col width="21" customWidth="1" min="3" max="3"/>
  </cols>
  <sheetData>
    <row r="1">
      <c r="A1" s="1" t="inlineStr">
        <is>
          <t>Right of use assets (Details Narrative)</t>
        </is>
      </c>
      <c r="B1" s="2" t="inlineStr">
        <is>
          <t>12 Months Ended</t>
        </is>
      </c>
    </row>
    <row r="2">
      <c r="B2" s="2" t="inlineStr">
        <is>
          <t>Dec. 31, 2021USD ($)</t>
        </is>
      </c>
      <c r="C2" s="2" t="inlineStr">
        <is>
          <t>Dec. 31, 2020CAD ($)</t>
        </is>
      </c>
    </row>
    <row r="3">
      <c r="A3" s="3" t="inlineStr">
        <is>
          <t>Right of use assets</t>
        </is>
      </c>
    </row>
    <row r="4">
      <c r="A4" s="4" t="inlineStr">
        <is>
          <t>Payments Of Approximately</t>
        </is>
      </c>
      <c r="B4" s="6" t="n">
        <v>22500</v>
      </c>
      <c r="C4" s="6" t="n">
        <v>28675</v>
      </c>
    </row>
    <row r="5">
      <c r="A5" s="4" t="inlineStr">
        <is>
          <t>Payments Of Approximately</t>
        </is>
      </c>
      <c r="B5" s="6" t="n">
        <v>270000</v>
      </c>
      <c r="C5" s="6" t="n">
        <v>344099</v>
      </c>
    </row>
    <row r="6">
      <c r="A6" s="4" t="inlineStr">
        <is>
          <t>Borrowing Rate</t>
        </is>
      </c>
      <c r="B6" s="4" t="inlineStr">
        <is>
          <t>11.20%</t>
        </is>
      </c>
    </row>
    <row r="7">
      <c r="A7" s="4" t="inlineStr">
        <is>
          <t>Additional Lease Obligations</t>
        </is>
      </c>
      <c r="B7" s="6" t="n">
        <v>481797</v>
      </c>
    </row>
    <row r="8">
      <c r="A8" s="4" t="inlineStr">
        <is>
          <t>Additional Assets</t>
        </is>
      </c>
      <c r="B8" s="5" t="n">
        <v>615737</v>
      </c>
    </row>
    <row r="9">
      <c r="A9" s="4" t="inlineStr">
        <is>
          <t>Purchase Price</t>
        </is>
      </c>
      <c r="B9" s="6" t="n">
        <v>121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s>
  <sheetData>
    <row r="1">
      <c r="A1" s="1" t="inlineStr">
        <is>
          <t>Intellectual property (Details)</t>
        </is>
      </c>
      <c r="B1" s="2" t="inlineStr">
        <is>
          <t>Dec. 31, 2021USD ($)</t>
        </is>
      </c>
      <c r="C1" s="2" t="inlineStr">
        <is>
          <t>Dec. 31, 2021CAD ($)</t>
        </is>
      </c>
      <c r="D1" s="2" t="inlineStr">
        <is>
          <t>Dec. 31, 2020USD ($)</t>
        </is>
      </c>
      <c r="E1" s="2" t="inlineStr">
        <is>
          <t>Dec. 31, 2020CAD ($)</t>
        </is>
      </c>
    </row>
    <row r="2">
      <c r="A2" s="4" t="inlineStr">
        <is>
          <t>Intellectual Property Acquired</t>
        </is>
      </c>
      <c r="C2" s="6" t="n">
        <v>25546610</v>
      </c>
      <c r="E2" s="6" t="n">
        <v>25271000</v>
      </c>
    </row>
    <row r="3">
      <c r="A3" s="4" t="inlineStr">
        <is>
          <t>Accumulated Amortization And Impairment</t>
        </is>
      </c>
      <c r="C3" s="5" t="n">
        <v>-10679587</v>
      </c>
      <c r="E3" s="5" t="n">
        <v>-8985667</v>
      </c>
    </row>
    <row r="4">
      <c r="A4" s="4" t="inlineStr">
        <is>
          <t>Intellectual Property, Net</t>
        </is>
      </c>
      <c r="B4" s="6" t="n">
        <v>14867023</v>
      </c>
      <c r="C4" s="5" t="n">
        <v>14867023</v>
      </c>
      <c r="D4" s="6" t="n">
        <v>16285333</v>
      </c>
      <c r="E4" s="5" t="n">
        <v>16285333</v>
      </c>
    </row>
    <row r="5">
      <c r="A5" s="4" t="inlineStr">
        <is>
          <t>SFD? Hydrocarbon Right acquired [Member]</t>
        </is>
      </c>
    </row>
    <row r="6">
      <c r="A6" s="4" t="inlineStr">
        <is>
          <t>Intellectual Property Acquired</t>
        </is>
      </c>
      <c r="C6" s="5" t="n">
        <v>25271000</v>
      </c>
      <c r="E6" s="5" t="n">
        <v>25271000</v>
      </c>
    </row>
    <row r="7">
      <c r="A7" s="4" t="inlineStr">
        <is>
          <t>Accumulated Amortization And Impairment</t>
        </is>
      </c>
      <c r="C7" s="5" t="n">
        <v>-10670400</v>
      </c>
      <c r="E7" s="5" t="n">
        <v>-8985667</v>
      </c>
    </row>
    <row r="8">
      <c r="A8" s="4" t="inlineStr">
        <is>
          <t>Intellectual Property, Net</t>
        </is>
      </c>
      <c r="C8" s="5" t="n">
        <v>14600600</v>
      </c>
      <c r="E8" s="6" t="n">
        <v>16285333</v>
      </c>
    </row>
    <row r="9">
      <c r="A9" s="4" t="inlineStr">
        <is>
          <t>SFD? Geothermal Right acquired [Member]</t>
        </is>
      </c>
    </row>
    <row r="10">
      <c r="A10" s="4" t="inlineStr">
        <is>
          <t>Intellectual Property Acquired</t>
        </is>
      </c>
      <c r="C10" s="5" t="n">
        <v>275610</v>
      </c>
    </row>
    <row r="11">
      <c r="A11" s="4" t="inlineStr">
        <is>
          <t>Accumulated Amortization And Impairment</t>
        </is>
      </c>
      <c r="C11" s="5" t="n">
        <v>-9187</v>
      </c>
    </row>
    <row r="12">
      <c r="A12" s="4" t="inlineStr">
        <is>
          <t>Intellectual Property, Net</t>
        </is>
      </c>
      <c r="C12" s="6" t="n">
        <v>2664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7" customWidth="1" min="5" max="5"/>
    <col width="21" customWidth="1" min="6" max="6"/>
    <col width="21" customWidth="1" min="7" max="7"/>
    <col width="27" customWidth="1" min="8" max="8"/>
  </cols>
  <sheetData>
    <row r="1">
      <c r="A1" s="1" t="inlineStr">
        <is>
          <t>Intellectual property (Details Narrative)</t>
        </is>
      </c>
      <c r="B1" s="2" t="inlineStr">
        <is>
          <t>1 Months Ended</t>
        </is>
      </c>
      <c r="E1" s="2" t="inlineStr">
        <is>
          <t>12 Months Ended</t>
        </is>
      </c>
    </row>
    <row r="2">
      <c r="B2" s="2" t="inlineStr">
        <is>
          <t>Apr. 18, 2023USD ($)</t>
        </is>
      </c>
      <c r="C2" s="2" t="inlineStr">
        <is>
          <t>Aug. 31, 2021USD ($)</t>
        </is>
      </c>
      <c r="D2" s="2" t="inlineStr">
        <is>
          <t>Apr. 22, 2021USD ($)</t>
        </is>
      </c>
      <c r="E2" s="2" t="inlineStr">
        <is>
          <t>Dec. 31, 2021USD ($)shares</t>
        </is>
      </c>
      <c r="F2" s="2" t="inlineStr">
        <is>
          <t>Dec. 31, 2021CAD ($)</t>
        </is>
      </c>
      <c r="G2" s="2" t="inlineStr">
        <is>
          <t>Dec. 31, 2015USD ($)</t>
        </is>
      </c>
      <c r="H2" s="2" t="inlineStr">
        <is>
          <t>Dec. 31, 2020USD ($)shares</t>
        </is>
      </c>
    </row>
    <row r="3">
      <c r="A3" s="4" t="inlineStr">
        <is>
          <t>Estimated Useful Life Of Asset</t>
        </is>
      </c>
      <c r="E3" s="4" t="inlineStr">
        <is>
          <t>20 years</t>
        </is>
      </c>
      <c r="F3" s="4" t="inlineStr">
        <is>
          <t>20 years</t>
        </is>
      </c>
      <c r="G3" s="4" t="inlineStr">
        <is>
          <t>15 years</t>
        </is>
      </c>
    </row>
    <row r="4">
      <c r="A4" s="4" t="inlineStr">
        <is>
          <t>Milestone Payment</t>
        </is>
      </c>
      <c r="C4" s="6" t="n">
        <v>15000</v>
      </c>
      <c r="E4" s="6" t="n">
        <v>200000</v>
      </c>
    </row>
    <row r="5">
      <c r="A5" s="4" t="inlineStr">
        <is>
          <t>Milestone Payment Due</t>
        </is>
      </c>
      <c r="B5" s="6" t="n">
        <v>250000</v>
      </c>
    </row>
    <row r="6">
      <c r="A6" s="4" t="inlineStr">
        <is>
          <t>Contract Valued</t>
        </is>
      </c>
      <c r="B6" s="5" t="n">
        <v>10000000</v>
      </c>
    </row>
    <row r="7">
      <c r="A7" s="4" t="inlineStr">
        <is>
          <t>Payment</t>
        </is>
      </c>
      <c r="B7" s="6" t="n">
        <v>5000000</v>
      </c>
    </row>
    <row r="8">
      <c r="A8" s="4" t="inlineStr">
        <is>
          <t>Fair Value Of Consideration</t>
        </is>
      </c>
      <c r="G8" s="6" t="n">
        <v>25300000</v>
      </c>
    </row>
    <row r="9">
      <c r="A9" s="4" t="inlineStr">
        <is>
          <t>Annual Amortization Expense 2018</t>
        </is>
      </c>
      <c r="E9" s="5" t="n">
        <v>13781000000</v>
      </c>
      <c r="G9" s="5" t="n">
        <v>1700000</v>
      </c>
    </row>
    <row r="10">
      <c r="A10" s="4" t="inlineStr">
        <is>
          <t>Annual Amortization Expense 2019</t>
        </is>
      </c>
      <c r="E10" s="5" t="n">
        <v>13781000000</v>
      </c>
      <c r="G10" s="5" t="n">
        <v>1700000</v>
      </c>
    </row>
    <row r="11">
      <c r="A11" s="4" t="inlineStr">
        <is>
          <t>Annual Amortization Expense 2020</t>
        </is>
      </c>
      <c r="E11" s="5" t="n">
        <v>13781000000</v>
      </c>
      <c r="G11" s="5" t="n">
        <v>1700000</v>
      </c>
    </row>
    <row r="12">
      <c r="A12" s="4" t="inlineStr">
        <is>
          <t>Annual Amortization Expense 2021</t>
        </is>
      </c>
      <c r="E12" s="5" t="n">
        <v>13781000000</v>
      </c>
      <c r="G12" s="5" t="n">
        <v>1700000</v>
      </c>
    </row>
    <row r="13">
      <c r="A13" s="4" t="inlineStr">
        <is>
          <t>Annual Amortization Expense 2022</t>
        </is>
      </c>
      <c r="E13" s="5" t="n">
        <v>13781000000</v>
      </c>
      <c r="G13" s="5" t="n">
        <v>1700000</v>
      </c>
    </row>
    <row r="14">
      <c r="A14" s="4" t="inlineStr">
        <is>
          <t>Amortization Expense Total</t>
        </is>
      </c>
      <c r="E14" s="5" t="n">
        <v>68902000000</v>
      </c>
      <c r="G14" s="6" t="n">
        <v>8500000</v>
      </c>
    </row>
    <row r="15">
      <c r="A15" s="4" t="inlineStr">
        <is>
          <t>Other Costs</t>
        </is>
      </c>
      <c r="E15" s="5" t="n">
        <v>3000</v>
      </c>
    </row>
    <row r="16">
      <c r="A16" s="4" t="inlineStr">
        <is>
          <t>Issuance Costs</t>
        </is>
      </c>
      <c r="E16" s="6" t="n">
        <v>42697</v>
      </c>
    </row>
    <row r="17">
      <c r="A17" s="4" t="inlineStr">
        <is>
          <t>Signature Payments</t>
        </is>
      </c>
      <c r="D17" s="6" t="n">
        <v>50310</v>
      </c>
      <c r="F17" s="6" t="n">
        <v>15000</v>
      </c>
    </row>
    <row r="18">
      <c r="A18" s="4" t="inlineStr">
        <is>
          <t>Common Shares , Issued | shares</t>
        </is>
      </c>
      <c r="E18" s="5" t="n">
        <v>65250710</v>
      </c>
      <c r="H18" s="5" t="n">
        <v>64437790</v>
      </c>
    </row>
    <row r="19">
      <c r="A19" s="4" t="inlineStr">
        <is>
          <t>Common Shares , Amount</t>
        </is>
      </c>
      <c r="E19" s="6" t="n">
        <v>95779352</v>
      </c>
      <c r="H19" s="6" t="n">
        <v>95327123</v>
      </c>
    </row>
    <row r="20">
      <c r="A20" s="4" t="inlineStr">
        <is>
          <t>SFD? Geothermal Right acquired [Member]</t>
        </is>
      </c>
    </row>
    <row r="21">
      <c r="A21" s="4" t="inlineStr">
        <is>
          <t>Signature Payments</t>
        </is>
      </c>
      <c r="D21" s="6" t="n">
        <v>40000</v>
      </c>
      <c r="E21" s="6" t="n">
        <v>40000</v>
      </c>
    </row>
    <row r="22">
      <c r="A22" s="4" t="inlineStr">
        <is>
          <t>Common Shares , Issued | shares</t>
        </is>
      </c>
      <c r="E22" s="5" t="n">
        <v>300000</v>
      </c>
    </row>
    <row r="23">
      <c r="A23" s="4" t="inlineStr">
        <is>
          <t>Acquisition</t>
        </is>
      </c>
      <c r="E23" s="6" t="n">
        <v>275610</v>
      </c>
    </row>
    <row r="24">
      <c r="A24" s="4" t="inlineStr">
        <is>
          <t>Funds From Operations</t>
        </is>
      </c>
      <c r="F24" s="6" t="n">
        <v>5000000</v>
      </c>
    </row>
    <row r="25">
      <c r="A25" s="4" t="inlineStr">
        <is>
          <t>TSX</t>
        </is>
      </c>
    </row>
    <row r="26">
      <c r="A26" s="4" t="inlineStr">
        <is>
          <t>Common Shares , Issued | shares</t>
        </is>
      </c>
      <c r="E26" s="5" t="n">
        <v>300000</v>
      </c>
    </row>
    <row r="27">
      <c r="A27" s="4" t="inlineStr">
        <is>
          <t>Common Shares , Amount</t>
        </is>
      </c>
      <c r="E27" s="6" t="n">
        <v>207300</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s>
  <sheetData>
    <row r="1">
      <c r="A1" s="1" t="inlineStr">
        <is>
          <t>Accounts payable and accrued liabilities (Details)</t>
        </is>
      </c>
      <c r="B1" s="2" t="inlineStr">
        <is>
          <t>Dec. 31, 2021USD ($)</t>
        </is>
      </c>
      <c r="C1" s="2" t="inlineStr">
        <is>
          <t>Dec. 31, 2021CAD ($)</t>
        </is>
      </c>
      <c r="D1" s="2" t="inlineStr">
        <is>
          <t>Dec. 31, 2020USD ($)</t>
        </is>
      </c>
      <c r="E1" s="2" t="inlineStr">
        <is>
          <t>Dec. 31, 2020CAD ($)</t>
        </is>
      </c>
    </row>
    <row r="2">
      <c r="A2" s="4" t="inlineStr">
        <is>
          <t>Accrued Liabilities</t>
        </is>
      </c>
      <c r="C2" s="6" t="n">
        <v>397279</v>
      </c>
      <c r="E2" s="6" t="n">
        <v>375937</v>
      </c>
    </row>
    <row r="3">
      <c r="A3" s="4" t="inlineStr">
        <is>
          <t>Trade Payables And Other</t>
        </is>
      </c>
      <c r="C3" s="5" t="n">
        <v>103346</v>
      </c>
      <c r="E3" s="5" t="n">
        <v>64600</v>
      </c>
    </row>
    <row r="4">
      <c r="A4" s="4" t="inlineStr">
        <is>
          <t>Accounts Payable And Accrued Liabilities</t>
        </is>
      </c>
      <c r="B4" s="6" t="n">
        <v>500625</v>
      </c>
      <c r="C4" s="5" t="n">
        <v>500625</v>
      </c>
      <c r="D4" s="6" t="n">
        <v>440537</v>
      </c>
      <c r="E4" s="5" t="n">
        <v>440537</v>
      </c>
    </row>
    <row r="5">
      <c r="A5" s="4" t="inlineStr">
        <is>
          <t>Consultants And Professional Fees [Member]</t>
        </is>
      </c>
    </row>
    <row r="6">
      <c r="A6" s="4" t="inlineStr">
        <is>
          <t>Accrued Liabilities</t>
        </is>
      </c>
      <c r="C6" s="5" t="n">
        <v>203732</v>
      </c>
      <c r="E6" s="5" t="n">
        <v>183920</v>
      </c>
    </row>
    <row r="7">
      <c r="A7" s="4" t="inlineStr">
        <is>
          <t>Payroll</t>
        </is>
      </c>
    </row>
    <row r="8">
      <c r="A8" s="4" t="inlineStr">
        <is>
          <t>Accrued Liabilities</t>
        </is>
      </c>
      <c r="C8" s="5" t="n">
        <v>79544</v>
      </c>
      <c r="E8" s="5" t="n">
        <v>120318</v>
      </c>
    </row>
    <row r="9">
      <c r="A9" s="4" t="inlineStr">
        <is>
          <t>Vacation Accrued [Member]</t>
        </is>
      </c>
    </row>
    <row r="10">
      <c r="A10" s="4" t="inlineStr">
        <is>
          <t>Accrued Liabilities</t>
        </is>
      </c>
      <c r="C10" s="5" t="n">
        <v>102536</v>
      </c>
      <c r="E10" s="6" t="n">
        <v>71699</v>
      </c>
    </row>
    <row r="11">
      <c r="A11" s="4" t="inlineStr">
        <is>
          <t>Expenses Owed To An Executive Officer [Member]</t>
        </is>
      </c>
    </row>
    <row r="12">
      <c r="A12" s="4" t="inlineStr">
        <is>
          <t>Accrued Liabilities</t>
        </is>
      </c>
      <c r="C12" s="6" t="n">
        <v>11467</v>
      </c>
      <c r="D1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1" customWidth="1" min="1" max="1"/>
    <col width="21" customWidth="1" min="2" max="2"/>
    <col width="21" customWidth="1" min="3" max="3"/>
    <col width="21" customWidth="1" min="4" max="4"/>
    <col width="21" customWidth="1" min="5" max="5"/>
  </cols>
  <sheetData>
    <row r="1">
      <c r="A1" s="1" t="inlineStr">
        <is>
          <t>Contract obligations (Details)</t>
        </is>
      </c>
      <c r="B1" s="2" t="inlineStr">
        <is>
          <t>Dec. 31, 2021USD ($)</t>
        </is>
      </c>
      <c r="C1" s="2" t="inlineStr">
        <is>
          <t>Dec. 31, 2021CAD ($)</t>
        </is>
      </c>
      <c r="D1" s="2" t="inlineStr">
        <is>
          <t>Dec. 31, 2020USD ($)</t>
        </is>
      </c>
      <c r="E1" s="2" t="inlineStr">
        <is>
          <t>Dec. 31, 2020CAD ($)</t>
        </is>
      </c>
    </row>
    <row r="2">
      <c r="A2" s="3" t="inlineStr">
        <is>
          <t>Contract obligations</t>
        </is>
      </c>
    </row>
    <row r="3">
      <c r="A3" s="4" t="inlineStr">
        <is>
          <t>Contract Obligations</t>
        </is>
      </c>
      <c r="B3" s="6" t="n">
        <v>0</v>
      </c>
      <c r="C3" s="6" t="n">
        <v>0</v>
      </c>
      <c r="D3" s="6" t="n">
        <v>127507</v>
      </c>
      <c r="E3" s="6" t="n">
        <v>1275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Contract obligations (Details Narrative)</t>
        </is>
      </c>
      <c r="B1" s="2" t="inlineStr">
        <is>
          <t>Dec. 31, 2020USD ($)</t>
        </is>
      </c>
    </row>
    <row r="2">
      <c r="A2" s="3" t="inlineStr">
        <is>
          <t>Contract obligations</t>
        </is>
      </c>
    </row>
    <row r="3">
      <c r="A3" s="4" t="inlineStr">
        <is>
          <t>Contract Obligations Deposit</t>
        </is>
      </c>
      <c r="B3" s="6" t="n">
        <v>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Long-term debt (Details)</t>
        </is>
      </c>
      <c r="B1" s="2" t="inlineStr">
        <is>
          <t>Dec. 31, 2021USD ($)</t>
        </is>
      </c>
      <c r="C1" s="2" t="inlineStr">
        <is>
          <t>Dec. 31, 2021CAD ($)</t>
        </is>
      </c>
      <c r="D1" s="2" t="inlineStr">
        <is>
          <t>Dec. 31, 2020USD ($)</t>
        </is>
      </c>
    </row>
    <row r="2">
      <c r="A2" s="3" t="inlineStr">
        <is>
          <t>Long-term debt (Details)</t>
        </is>
      </c>
    </row>
    <row r="3">
      <c r="A3" s="4" t="inlineStr">
        <is>
          <t>2022</t>
        </is>
      </c>
      <c r="B3" s="6" t="n">
        <v>104167</v>
      </c>
    </row>
    <row r="4">
      <c r="A4" s="4" t="inlineStr">
        <is>
          <t>2023</t>
        </is>
      </c>
      <c r="B4" s="5" t="n">
        <v>146481</v>
      </c>
    </row>
    <row r="5">
      <c r="A5" s="4" t="inlineStr">
        <is>
          <t>2024</t>
        </is>
      </c>
      <c r="B5" s="5" t="n">
        <v>142037</v>
      </c>
    </row>
    <row r="6">
      <c r="A6" s="4" t="inlineStr">
        <is>
          <t>2025</t>
        </is>
      </c>
      <c r="B6" s="5" t="n">
        <v>137593</v>
      </c>
    </row>
    <row r="7">
      <c r="A7" s="4" t="inlineStr">
        <is>
          <t>2026</t>
        </is>
      </c>
      <c r="B7" s="5" t="n">
        <v>133148</v>
      </c>
    </row>
    <row r="8">
      <c r="A8" s="4" t="inlineStr">
        <is>
          <t>2027 To 2031</t>
        </is>
      </c>
      <c r="B8" s="5" t="n">
        <v>534907</v>
      </c>
    </row>
    <row r="9">
      <c r="A9" s="4" t="inlineStr">
        <is>
          <t>Total Principal And Interest Payments</t>
        </is>
      </c>
      <c r="B9" s="5" t="n">
        <v>1198333</v>
      </c>
    </row>
    <row r="10">
      <c r="A10" s="4" t="inlineStr">
        <is>
          <t>Less Interest</t>
        </is>
      </c>
      <c r="B10" s="6" t="n">
        <v>-198333</v>
      </c>
    </row>
    <row r="11">
      <c r="A11" s="4" t="inlineStr">
        <is>
          <t>Total Principal Remaining</t>
        </is>
      </c>
      <c r="C11" s="6" t="n">
        <v>1000000</v>
      </c>
    </row>
    <row r="12">
      <c r="A12" s="4" t="inlineStr">
        <is>
          <t>Current Portion Of Lease Obligations</t>
        </is>
      </c>
      <c r="C12" s="5" t="n">
        <v>64815</v>
      </c>
    </row>
    <row r="13">
      <c r="A13" s="4" t="inlineStr">
        <is>
          <t>Non-current Portion Of Lease Obligations</t>
        </is>
      </c>
      <c r="C13" s="6" t="n">
        <v>935185</v>
      </c>
      <c r="D13" s="6" t="n">
        <v>14018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20" customWidth="1" min="2" max="2"/>
    <col width="21" customWidth="1" min="3" max="3"/>
    <col width="21" customWidth="1" min="4" max="4"/>
  </cols>
  <sheetData>
    <row r="1">
      <c r="A1" s="1" t="inlineStr">
        <is>
          <t>Long-term debt (Details Narrative)</t>
        </is>
      </c>
      <c r="B1" s="2" t="inlineStr">
        <is>
          <t>1 Months Ended</t>
        </is>
      </c>
    </row>
    <row r="2">
      <c r="B2" s="2" t="inlineStr">
        <is>
          <t>May 26, 2021USD ($)</t>
        </is>
      </c>
      <c r="C2" s="2" t="inlineStr">
        <is>
          <t>Dec. 31, 2021CAD ($)</t>
        </is>
      </c>
      <c r="D2" s="2" t="inlineStr">
        <is>
          <t>Dec. 31, 2020CAD ($)</t>
        </is>
      </c>
    </row>
    <row r="3">
      <c r="A3" s="3" t="inlineStr">
        <is>
          <t>Long-term debt (Details)</t>
        </is>
      </c>
    </row>
    <row r="4">
      <c r="A4" s="4" t="inlineStr">
        <is>
          <t>Amount Received From Bank</t>
        </is>
      </c>
      <c r="B4" s="6" t="n">
        <v>1000000</v>
      </c>
      <c r="C4" s="6" t="n">
        <v>841567</v>
      </c>
      <c r="D4" s="6" t="n">
        <v>965548</v>
      </c>
    </row>
    <row r="5">
      <c r="A5" s="4" t="inlineStr">
        <is>
          <t>Loan</t>
        </is>
      </c>
      <c r="B5" s="6" t="n">
        <v>1000000</v>
      </c>
    </row>
    <row r="6">
      <c r="A6" s="4" t="inlineStr">
        <is>
          <t>Credit Facility Term</t>
        </is>
      </c>
      <c r="B6" s="4" t="inlineStr">
        <is>
          <t>ten year</t>
        </is>
      </c>
    </row>
    <row r="7">
      <c r="A7" s="4" t="inlineStr">
        <is>
          <t>Interest Rate</t>
        </is>
      </c>
      <c r="B7" s="4" t="inlineStr">
        <is>
          <t>4.00%</t>
        </is>
      </c>
    </row>
    <row r="8">
      <c r="A8" s="4" t="inlineStr">
        <is>
          <t>Repayment Terms</t>
        </is>
      </c>
      <c r="B8" s="4" t="inlineStr">
        <is>
          <t>May 26,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s>
  <sheetData>
    <row r="1">
      <c r="A1" s="1" t="inlineStr">
        <is>
          <t>Lease obligation (Details)</t>
        </is>
      </c>
      <c r="B1" s="2" t="inlineStr">
        <is>
          <t>Dec. 31, 2021USD ($)</t>
        </is>
      </c>
      <c r="C1" s="2" t="inlineStr">
        <is>
          <t>Dec. 31, 2021CAD ($)</t>
        </is>
      </c>
      <c r="D1" s="2" t="inlineStr">
        <is>
          <t>Dec. 31, 2020USD ($)</t>
        </is>
      </c>
      <c r="E1" s="2" t="inlineStr">
        <is>
          <t>Dec. 31, 2020CAD ($)</t>
        </is>
      </c>
    </row>
    <row r="2">
      <c r="A2" s="4" t="inlineStr">
        <is>
          <t>Lease Obligations</t>
        </is>
      </c>
      <c r="C2" s="6" t="n">
        <v>1902604</v>
      </c>
      <c r="E2" s="6" t="n">
        <v>2089838</v>
      </c>
    </row>
    <row r="3">
      <c r="A3" s="4" t="inlineStr">
        <is>
          <t>Current Portion Of Lease Obligation</t>
        </is>
      </c>
      <c r="B3" s="6" t="n">
        <v>-532936</v>
      </c>
      <c r="C3" s="5" t="n">
        <v>-532936</v>
      </c>
      <c r="D3" s="6" t="n">
        <v>-687991</v>
      </c>
      <c r="E3" s="5" t="n">
        <v>-687991</v>
      </c>
    </row>
    <row r="4">
      <c r="A4" s="4" t="inlineStr">
        <is>
          <t>Long-term Lease Obligations</t>
        </is>
      </c>
      <c r="C4" s="5" t="n">
        <v>1369668</v>
      </c>
      <c r="E4" s="5" t="n">
        <v>1401847</v>
      </c>
    </row>
    <row r="5">
      <c r="A5" s="4" t="inlineStr">
        <is>
          <t>Office Building [Member]</t>
        </is>
      </c>
    </row>
    <row r="6">
      <c r="A6" s="4" t="inlineStr">
        <is>
          <t>Lease Obligations</t>
        </is>
      </c>
      <c r="C6" s="5" t="n">
        <v>1185356</v>
      </c>
      <c r="E6" s="5" t="n">
        <v>1440056</v>
      </c>
    </row>
    <row r="7">
      <c r="A7" s="4" t="inlineStr">
        <is>
          <t>Aircraft</t>
        </is>
      </c>
    </row>
    <row r="8">
      <c r="A8" s="4" t="inlineStr">
        <is>
          <t>Lease Obligations</t>
        </is>
      </c>
      <c r="C8" s="5" t="n">
        <v>712762</v>
      </c>
      <c r="E8" s="5" t="n">
        <v>640550</v>
      </c>
    </row>
    <row r="9">
      <c r="A9" s="4" t="inlineStr">
        <is>
          <t>Printer</t>
        </is>
      </c>
    </row>
    <row r="10">
      <c r="A10" s="4" t="inlineStr">
        <is>
          <t>Lease Obligations</t>
        </is>
      </c>
      <c r="C10" s="6" t="n">
        <v>4486</v>
      </c>
      <c r="E10" s="6" t="n">
        <v>92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1" customWidth="1" min="1" max="1"/>
    <col width="25" customWidth="1" min="2" max="2"/>
    <col width="21" customWidth="1" min="3" max="3"/>
    <col width="21" customWidth="1" min="4" max="4"/>
    <col width="21" customWidth="1" min="5" max="5"/>
  </cols>
  <sheetData>
    <row r="1">
      <c r="A1" s="1" t="inlineStr">
        <is>
          <t>Lease obligation (Details 1)</t>
        </is>
      </c>
      <c r="B1" s="2" t="inlineStr">
        <is>
          <t>12 Months Ended</t>
        </is>
      </c>
    </row>
    <row r="2">
      <c r="B2" s="2" t="inlineStr">
        <is>
          <t>Dec. 31, 2021USD ($)</t>
        </is>
      </c>
      <c r="C2" s="2" t="inlineStr">
        <is>
          <t>Dec. 31, 2021CAD ($)</t>
        </is>
      </c>
      <c r="D2" s="2" t="inlineStr">
        <is>
          <t>Dec. 31, 2020USD ($)</t>
        </is>
      </c>
      <c r="E2" s="2" t="inlineStr">
        <is>
          <t>Dec. 31, 2020CAD ($)</t>
        </is>
      </c>
    </row>
    <row r="3">
      <c r="A3" s="4" t="inlineStr">
        <is>
          <t>2022</t>
        </is>
      </c>
      <c r="B3" s="6" t="n">
        <v>702215</v>
      </c>
    </row>
    <row r="4">
      <c r="A4" s="4" t="inlineStr">
        <is>
          <t>2023</t>
        </is>
      </c>
      <c r="B4" s="5" t="n">
        <v>711284</v>
      </c>
    </row>
    <row r="5">
      <c r="A5" s="4" t="inlineStr">
        <is>
          <t>2024</t>
        </is>
      </c>
      <c r="B5" s="5" t="n">
        <v>481885</v>
      </c>
    </row>
    <row r="6">
      <c r="A6" s="4" t="inlineStr">
        <is>
          <t>2025</t>
        </is>
      </c>
      <c r="B6" s="5" t="n">
        <v>275389</v>
      </c>
    </row>
    <row r="7">
      <c r="A7" s="4" t="inlineStr">
        <is>
          <t>Total Lease Payments</t>
        </is>
      </c>
      <c r="B7" s="5" t="n">
        <v>2170773</v>
      </c>
    </row>
    <row r="8">
      <c r="A8" s="4" t="inlineStr">
        <is>
          <t>Less Imputed Interest</t>
        </is>
      </c>
      <c r="B8" s="5" t="n">
        <v>-268169</v>
      </c>
    </row>
    <row r="9">
      <c r="A9" s="4" t="inlineStr">
        <is>
          <t>Total Discounted Lease Payments</t>
        </is>
      </c>
      <c r="C9" s="6" t="n">
        <v>1902604</v>
      </c>
    </row>
    <row r="10">
      <c r="A10" s="4" t="inlineStr">
        <is>
          <t>Current Portion Of Lease Obligation</t>
        </is>
      </c>
      <c r="B10" s="6" t="n">
        <v>-532936</v>
      </c>
      <c r="C10" s="5" t="n">
        <v>-532936</v>
      </c>
      <c r="D10" s="6" t="n">
        <v>-687991</v>
      </c>
      <c r="E10" s="6" t="n">
        <v>-687991</v>
      </c>
    </row>
    <row r="11">
      <c r="A11" s="4" t="inlineStr">
        <is>
          <t>Non-current Portion Of Lease Obligations</t>
        </is>
      </c>
      <c r="C11" s="6" t="n">
        <v>1369668</v>
      </c>
    </row>
    <row r="12">
      <c r="A12" s="4" t="inlineStr">
        <is>
          <t>Lease obligation [Member]</t>
        </is>
      </c>
    </row>
    <row r="13">
      <c r="A13" s="4" t="inlineStr">
        <is>
          <t>Weighted Average Remaining Lease Term</t>
        </is>
      </c>
      <c r="B13" s="4" t="inlineStr">
        <is>
          <t>3 years 4 months 24 days</t>
        </is>
      </c>
    </row>
    <row r="14">
      <c r="A14" s="4" t="inlineStr">
        <is>
          <t>Lease obligation 1 [Member]</t>
        </is>
      </c>
    </row>
    <row r="15">
      <c r="A15" s="4" t="inlineStr">
        <is>
          <t>Weighted Average Remaining Lease Term</t>
        </is>
      </c>
      <c r="B15" s="4" t="inlineStr">
        <is>
          <t>2 years 3 months 18 days</t>
        </is>
      </c>
    </row>
    <row r="16">
      <c r="A16" s="4" t="inlineStr">
        <is>
          <t>Lease obligation 2 [Member]</t>
        </is>
      </c>
    </row>
    <row r="17">
      <c r="A17" s="4" t="inlineStr">
        <is>
          <t>Weighted Average Remaining Lease Term</t>
        </is>
      </c>
      <c r="B17" s="4" t="inlineStr">
        <is>
          <t>1 year 6 months</t>
        </is>
      </c>
    </row>
    <row r="18">
      <c r="A18" s="4" t="inlineStr">
        <is>
          <t>Lease obligation 3 [Member]</t>
        </is>
      </c>
    </row>
    <row r="19">
      <c r="A19" s="4" t="inlineStr">
        <is>
          <t>Weighted Average Remaining Lease Term</t>
        </is>
      </c>
      <c r="B19" s="4" t="inlineStr">
        <is>
          <t>9 months 18 days</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2. Significant Accounting Policies Basis of Presentation These consolidated financial statements for the period ended December 31, 2021 have been prepared by management in accordance with US GAAP. Consolidation 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Cash and Cash Equivalents Cash and cash equivalents consist of cash on hand and short term Guaranteed Investment Certificates (“GIC’s”) with an original maturity less than 90 days from the date of acquisition. Short Term Investments Short term investments consist of short term GICs, with original maturity dates greater than 90 days and up to one year. Derivative Instruments Derivative instruments are recognized on the balance sheet at fair value with any changes in fair value between periods recognized in the determination of net income (loss) for the period. NXT does not apply hedge accounting to any of its derivatives. As at December 31, 2021 and 2020,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1, the fair value of the restricted stock units (“RSU”) liability based on share price was determined using Level I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he determination of the fair value of the acquisition of the Intellectual property (Note 9) was determined using Level III inputs. Measurement of credit losses on financial instruments The impairment model of financial instruments is based on expected losses rather than incurred losses. In making the assessment of expected losses, the Company considers the following factors: historically realized bad debts; a counterparty’s present financial condition and whether a counterparty has breached certain contracts; the probability that a counterparty will enter bankruptcy; changes in economic conditions that correlate to increased levels of default and term to maturity of the specific receivable. These expected credit losses are recognized as an allowance rather than as a direct write-down of the amortized cost basis. Deposits Deposits consist of security payments made to lessors for the Company’s office and aircraft lease. They are classified as long term if the lease end date is greater than one year. Property and Equipment Property and equipment is recorded at cost, less accumulated amortization, which is recorded over the estimated service lives of the assets using the following annual rates and methods: Computer hardware (including survey equipment) 30% declining balance Aircraft equipment 10% declining balance Furniture and other equipment 20% declining balance Leasehold improvements 10% declining balance Intellectual Property Intellectual property acquired is recorded at cost, less accumulated amortization, which is recorded over the estimated minimum useful life of the assets. The Company incurs periodic costs that are expensed when incurred to file patents and to maintain them. Impairment of Long-Lived Assets 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SFD ® ® When indica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Research and Development Expenditure Research and development (“R&amp;D”) expenditures incurred to develop, improve and test the SFD ® Foreign Currency Translation 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 Based Compensation 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for any differences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Upon exercise or realization of the equity-settled Share Compensation Plans, the consideration received by NXT, and the related amount which previously recorded in contributed capital, is recognized as an increase in the recorded value of the common shares of the Company. Net Income (Loss) Per Share 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restricted stock units. The incremental number of shares added under the treasury stock method assumes that outstanding stock options and restricted stock uni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Revenue SFD ® Surveys The performance obligation for NXT in SFD ® ® ®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SFD ® Data Sales The performance obligation for NXT in SFD ® ® Leases The Company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obligations in the Consolidated Balance Sheet. ROU assets represent the Company’s right to use an underlying asset for the lease term and lease obligations represent the obligation to make lease payments arising from such leases. Lease obligation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obligation, adjusted for payments made prior to lease commencement or initial direct costs, if any. When calculating the present value, the Company uses the rate implicit in the lease, or uses its incremental borrowing rate for a similar term and risk profile based on the information available at the commencement date. The Company’s lease terms may have options to extend or terminate the lease which are included in the calculation of lease obligations when it is reasonably certain that it will exercise those options. Lease expense for operating leases is recognized on a straight-line basis over the lease term. Office and equipment lease expenses are included within General and administrative expenses; the aircraft lease cost is included within SFD ® Lease agreements can contain both lease and non-lease components, which are accounted for separately. During 2021 the Company determined that the amounts previously recorded for the Aircraft lease were calculated incorrectly and the United States Dollar denominated lease liability had not been re-measured to Canadian Dollars each reporting period as required. The result of these corrections are to reduce the value of both the Right of use assets and Lease obligations, with changes to related income statement. The Company has determined that the effect of these adjustments are not material. The Company has recorded the adjustments in the related accounts in the comparative periods in these financial statements. On the balance sheet and income statement, the specific accounts affected are Deposits, Right of use assets, Current portion of lease obligations, Long-term lease obligations, Deficit, SFD ® Balance Sheet December 31, 2020 As previously reported Adjustments Adjusted Deposits $ 526,560 $ (100,730 ) $ 425,830 Right of use assets 2,415,430 (423,658 ) 1,991,772 Current portion of lease obligations (773,465 ) 85,474 (687,991 ) Long-term portion of lease obligations (1,896,277 ) 494,430 (1,401,847 ) Deficit 83,934,230 (55,516 ) 83,878,714 Income Statement For the year ended December 31, 2020 As previously reported Adjustments Adjusted SFD ® $ 1,091,587 $ 19,483 $ 1,111,070 Interest (income) expense (11,535 ) (2,527 ) (14,062 ) Foreign exchange loss (gain) (76,029 ) 11,597 (64,432 ) Net loss (5,999,675 ) (28,553 ) (6,028,228 ) Income Statement For the year ended December 31, 2019 As previously reported Adjustments Adjusted SFD ® $ 2,611,086 $ 41,969 $ 2,653,055 Interest (income) expense (20,684 ) (8,275 ) (28,959 ) Foreign exchange loss (gain) 233,231 (55,495 ) 177,736 Net income 3,772,908 21,801 3,794,709 Deficit 77,934,555 (84,069 ) 77,850,486 Accounting for the above adjustments, the adoption of Topic 842 resulted in the initial recognition of right-of-use assets of approximately $3.2 million, current lease liabilities of approximately $0.7 million, and non-current lease liabilities of approximately $2.8 million as at January 1, 2019. Before the above retrospective adjustments, at January 1, 2019, the Company recorded the initial recognition of right-of-use assets of approximately $3.5 million, current lease liabilities of approximately $0.7 million, and non-current lease liabilities of approximately $3.4 million. The disclosures in notes 5, 6, 8, 13, 17, 19 and 23 have also been revised. Consolidated Statement of Cash Flows In the preparation of the annual financial statements as at and for the year ended December 31, 2021, the Company has determined that certain amounts previously recorded in the 2019 and 2020 consolidated statements of cash flows were not correctly calculated to properly reflect payments on the financial liability, lease obligation payments and accretion, and application of exchange rates to calculate unrealized foreign exchange (gain) loss including the effect of foreign exchange on changes on cash and cash equivalents. The adjustments to correct the respective financial statement line items are not material and did not change the Cash, SFD® related revenues, or Net income (loss) accounts or basic and diluted loss per share. The Company has recorded the adjustments in the related line items in each of the comparative periods. Line items affected on the Consolidated Statement of Cash Flows by the adjustment are: Non-cash lease costs, Change in the carrying amount of right of use assets and lease liabilities, unrealized foreign exchange (gain) loss, Repayment of financial liability and finance lease obligations, Proceeds from (used in) short-term investments, and Effect of foreign exchange rate changes on cash and cash equivalents. The tables below highlight the changes to each line item in each of the comparative periods. Consolidated Statements of cash flows For the year ended December 31, 2020 As previously reported Adjustments Adjusted Net loss (see Note 2 “ Leases $ (5,999,675 ) $ (28,553 ) $ (6,028,228 ) Non-cash lease costs (171,300 ) 159,564 (11,736 ) Change in carrying amount of right of use assets &amp; lease liabilities - 21,470 21,470 Unrealized foreign exchange (gain) loss 141,799 (106,656 ) 35,143 Operating activities (3,452,925 ) 45,824 (3,407,101 ) Repayment of financial liability (42,515 ) (138,693 ) (181,208 ) Financing activities (34,923 ) (138,693 ) (173,616 ) Effect of foreign exchange rate changes on cash and cash equivalents (116,941 ) 92,868 (24,073 ) Net increase (decrease) in cash and cash equivalents (168,099 ) - (168,099 ) Consolidated statements of cash flows For the year ended December 31, 2019 As previously reported Adjustments Adjusted Net income (see Note 2 “ Leases $ 3,772,908 $ 21,801 $ 3,794,709 Non-cash lease costs (171,056 ) 159,320 (11,736 ) Change in carrying amount of right of use assets &amp; lease liabilities - (2,095 ) (2,095 ) Unrealized foreign exchange (gain) loss 95,557 (31,331 ) 64,226 Operating activities 4,052,406 147,695 4,200,101 Repayment of financial liability and finance lease obligations (42,603 ) (117,303 ) (159,906 ) Financing activities (1,385,787 ) (117,303 ) (1,503,090 ) Proceeds from (used in) short-term investments 42,764 33,175 75,939 Investing activities (173,927 ) 33,175 (140,752 ) Effect of foreign exchange rate changes on cash and cash equivalents 26,021 (63,567 ) (37,546 ) Net increase (decrease) in cash and cash equivalents 2,518,713 - 2,518,713 Government grants 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amortization and impair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16" customWidth="1" min="2" max="2"/>
  </cols>
  <sheetData>
    <row r="1">
      <c r="A1" s="1" t="inlineStr">
        <is>
          <t>Lease obligation (Details 2)</t>
        </is>
      </c>
      <c r="B1" s="2" t="inlineStr">
        <is>
          <t>12 Months Ended</t>
        </is>
      </c>
    </row>
    <row r="2">
      <c r="B2" s="2" t="inlineStr">
        <is>
          <t>Dec. 31, 2021</t>
        </is>
      </c>
    </row>
    <row r="3">
      <c r="A3" s="4" t="inlineStr">
        <is>
          <t>Incremental Borrowing Rate</t>
        </is>
      </c>
      <c r="B3" s="4" t="inlineStr">
        <is>
          <t>11.20%</t>
        </is>
      </c>
    </row>
    <row r="4">
      <c r="A4" s="4" t="inlineStr">
        <is>
          <t>Office Building [Member]</t>
        </is>
      </c>
    </row>
    <row r="5">
      <c r="A5" s="4" t="inlineStr">
        <is>
          <t>Lease Term</t>
        </is>
      </c>
      <c r="B5" s="4" t="inlineStr">
        <is>
          <t>September 2025</t>
        </is>
      </c>
    </row>
    <row r="6">
      <c r="A6" s="4" t="inlineStr">
        <is>
          <t>Option To Extend</t>
        </is>
      </c>
      <c r="B6" s="4" t="inlineStr">
        <is>
          <t>No</t>
        </is>
      </c>
    </row>
    <row r="7">
      <c r="A7" s="4" t="inlineStr">
        <is>
          <t>Incremental Borrowing Rate</t>
        </is>
      </c>
      <c r="B7" s="4" t="inlineStr">
        <is>
          <t>8.20%</t>
        </is>
      </c>
    </row>
    <row r="8">
      <c r="A8" s="4" t="inlineStr">
        <is>
          <t>Aircraft</t>
        </is>
      </c>
    </row>
    <row r="9">
      <c r="A9" s="4" t="inlineStr">
        <is>
          <t>Lease Term</t>
        </is>
      </c>
      <c r="B9" s="4" t="inlineStr">
        <is>
          <t>April 2024</t>
        </is>
      </c>
    </row>
    <row r="10">
      <c r="A10" s="4" t="inlineStr">
        <is>
          <t>Option To Extend</t>
        </is>
      </c>
      <c r="B10" s="4" t="inlineStr">
        <is>
          <t>Executed</t>
        </is>
      </c>
    </row>
    <row r="11">
      <c r="A11" s="4" t="inlineStr">
        <is>
          <t>Incremental Borrowing Rate</t>
        </is>
      </c>
      <c r="B11" s="4" t="inlineStr">
        <is>
          <t>11.20%</t>
        </is>
      </c>
    </row>
    <row r="12">
      <c r="A12" s="4" t="inlineStr">
        <is>
          <t>Printer</t>
        </is>
      </c>
    </row>
    <row r="13">
      <c r="A13" s="4" t="inlineStr">
        <is>
          <t>Lease Term</t>
        </is>
      </c>
      <c r="B13" s="4" t="inlineStr">
        <is>
          <t>November 2022</t>
        </is>
      </c>
    </row>
    <row r="14">
      <c r="A14" s="4" t="inlineStr">
        <is>
          <t>Option To Extend</t>
        </is>
      </c>
      <c r="B14" s="4" t="inlineStr">
        <is>
          <t>No</t>
        </is>
      </c>
    </row>
    <row r="15">
      <c r="A15" s="4" t="inlineStr">
        <is>
          <t>Incremental Borrowing Rate</t>
        </is>
      </c>
      <c r="B15" s="4" t="inlineStr">
        <is>
          <t>8.9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 obligation (Details Narrative) - USD ($)</t>
        </is>
      </c>
      <c r="B1" s="2" t="inlineStr">
        <is>
          <t>12 Months Ended</t>
        </is>
      </c>
    </row>
    <row r="2">
      <c r="B2" s="2" t="inlineStr">
        <is>
          <t>Dec. 31, 2021</t>
        </is>
      </c>
      <c r="C2" s="2" t="inlineStr">
        <is>
          <t>Dec. 31, 2020</t>
        </is>
      </c>
    </row>
    <row r="3">
      <c r="A3" s="3" t="inlineStr">
        <is>
          <t>Lease obligation</t>
        </is>
      </c>
    </row>
    <row r="4">
      <c r="A4" s="4" t="inlineStr">
        <is>
          <t>Total Lease Expenditures</t>
        </is>
      </c>
      <c r="B4" s="6" t="n">
        <v>1198211</v>
      </c>
      <c r="C4" s="6" t="n">
        <v>12621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 width="21" customWidth="1" min="6" max="6"/>
  </cols>
  <sheetData>
    <row r="1">
      <c r="A1" s="1" t="inlineStr">
        <is>
          <t>Asset retirement obligation (Details)</t>
        </is>
      </c>
      <c r="B1" s="2" t="inlineStr">
        <is>
          <t>12 Months Ended</t>
        </is>
      </c>
    </row>
    <row r="2">
      <c r="B2" s="2" t="inlineStr">
        <is>
          <t>Dec. 31, 2021USD ($)</t>
        </is>
      </c>
      <c r="C2" s="2" t="inlineStr">
        <is>
          <t>Dec. 31, 2021CAD ($)</t>
        </is>
      </c>
      <c r="D2" s="2" t="inlineStr">
        <is>
          <t>Dec. 31, 2020USD ($)</t>
        </is>
      </c>
      <c r="E2" s="2" t="inlineStr">
        <is>
          <t>Dec. 31, 2020CAD ($)</t>
        </is>
      </c>
      <c r="F2" s="2" t="inlineStr">
        <is>
          <t>Dec. 31, 2019CAD ($)</t>
        </is>
      </c>
    </row>
    <row r="3">
      <c r="A3" s="3" t="inlineStr">
        <is>
          <t>Asset retirement obligation</t>
        </is>
      </c>
    </row>
    <row r="4">
      <c r="A4" s="4" t="inlineStr">
        <is>
          <t>Asset Retirement Obligation, Beginning</t>
        </is>
      </c>
      <c r="B4" s="6" t="n">
        <v>22741</v>
      </c>
      <c r="C4" s="6" t="n">
        <v>22741</v>
      </c>
      <c r="D4" s="6" t="n">
        <v>21481</v>
      </c>
      <c r="E4" s="6" t="n">
        <v>21481</v>
      </c>
      <c r="F4" s="6" t="n">
        <v>26779</v>
      </c>
    </row>
    <row r="5">
      <c r="A5" s="4" t="inlineStr">
        <is>
          <t>Accretion Expense</t>
        </is>
      </c>
      <c r="C5" s="5" t="n">
        <v>2069</v>
      </c>
      <c r="E5" s="5" t="n">
        <v>2069</v>
      </c>
      <c r="F5" s="5" t="n">
        <v>2068</v>
      </c>
    </row>
    <row r="6">
      <c r="A6" s="4" t="inlineStr">
        <is>
          <t>Change In Aro Estimates</t>
        </is>
      </c>
      <c r="C6" s="5" t="n">
        <v>-2473</v>
      </c>
      <c r="E6" s="5" t="n">
        <v>0</v>
      </c>
      <c r="F6" s="5" t="n">
        <v>0</v>
      </c>
    </row>
    <row r="7">
      <c r="A7" s="4" t="inlineStr">
        <is>
          <t>Costs Incurred</t>
        </is>
      </c>
      <c r="C7" s="6" t="n">
        <v>0</v>
      </c>
      <c r="E7" s="5" t="n">
        <v>-809</v>
      </c>
      <c r="F7" s="5" t="n">
        <v>-7366</v>
      </c>
    </row>
    <row r="8">
      <c r="A8" s="4" t="inlineStr">
        <is>
          <t>Asset Retirement Obligation, Ending</t>
        </is>
      </c>
      <c r="B8" s="6" t="n">
        <v>22337</v>
      </c>
      <c r="D8" s="6" t="n">
        <v>22741</v>
      </c>
      <c r="E8" s="6" t="n">
        <v>22741</v>
      </c>
      <c r="F8" s="6" t="n">
        <v>21481</v>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Asset retirement obligation (Details Narrative)</t>
        </is>
      </c>
      <c r="B1" s="2" t="inlineStr">
        <is>
          <t>12 Months Ended</t>
        </is>
      </c>
    </row>
    <row r="2">
      <c r="B2" s="2" t="inlineStr">
        <is>
          <t>Dec. 31, 2021</t>
        </is>
      </c>
    </row>
    <row r="3">
      <c r="A3" s="3" t="inlineStr">
        <is>
          <t>Asset retirement obligation</t>
        </is>
      </c>
    </row>
    <row r="4">
      <c r="A4" s="4" t="inlineStr">
        <is>
          <t>Inflation Rate</t>
        </is>
      </c>
      <c r="B4" s="4" t="inlineStr">
        <is>
          <t>3.40%</t>
        </is>
      </c>
    </row>
    <row r="5">
      <c r="A5" s="4" t="inlineStr">
        <is>
          <t>Risk-free Interest Rate</t>
        </is>
      </c>
      <c r="B5"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Commitments (Details)</t>
        </is>
      </c>
      <c r="B1" s="2" t="inlineStr">
        <is>
          <t>Dec. 31, 2021CAD ($)</t>
        </is>
      </c>
    </row>
    <row r="2">
      <c r="A2" s="3" t="inlineStr">
        <is>
          <t>Commitments</t>
        </is>
      </c>
    </row>
    <row r="3">
      <c r="A3" s="4" t="inlineStr">
        <is>
          <t>2022</t>
        </is>
      </c>
      <c r="B3" s="6" t="n">
        <v>239988</v>
      </c>
    </row>
    <row r="4">
      <c r="A4" s="4" t="inlineStr">
        <is>
          <t>2023</t>
        </is>
      </c>
      <c r="B4" s="5" t="n">
        <v>239988</v>
      </c>
    </row>
    <row r="5">
      <c r="A5" s="4" t="inlineStr">
        <is>
          <t>2024</t>
        </is>
      </c>
      <c r="B5" s="5" t="n">
        <v>239988</v>
      </c>
    </row>
    <row r="6">
      <c r="A6" s="4" t="inlineStr">
        <is>
          <t>2025</t>
        </is>
      </c>
      <c r="B6" s="5" t="n">
        <v>179991</v>
      </c>
    </row>
    <row r="7">
      <c r="A7" s="4" t="inlineStr">
        <is>
          <t>Total Leases Payments Due</t>
        </is>
      </c>
      <c r="B7" s="6" t="n">
        <v>8999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1" customWidth="1" min="2" max="2"/>
  </cols>
  <sheetData>
    <row r="1">
      <c r="A1" s="1" t="inlineStr">
        <is>
          <t>Commitments (Details 1)</t>
        </is>
      </c>
      <c r="B1" s="2" t="inlineStr">
        <is>
          <t>Dec. 31, 2021USD ($)</t>
        </is>
      </c>
    </row>
    <row r="2">
      <c r="A2" s="3" t="inlineStr">
        <is>
          <t>Commitments</t>
        </is>
      </c>
    </row>
    <row r="3">
      <c r="A3" s="4" t="inlineStr">
        <is>
          <t>Right Of Use Assets</t>
        </is>
      </c>
      <c r="B3" s="6" t="n">
        <v>77043</v>
      </c>
    </row>
    <row r="4">
      <c r="A4" s="4" t="inlineStr">
        <is>
          <t>Lease Obligations</t>
        </is>
      </c>
      <c r="B4" s="6" t="n">
        <v>800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s>
  <sheetData>
    <row r="1">
      <c r="A1" s="1" t="inlineStr">
        <is>
          <t>Commitments (Details Narrative) - USD ($)</t>
        </is>
      </c>
      <c r="B1" s="2" t="inlineStr">
        <is>
          <t>Mar. 15, 2022</t>
        </is>
      </c>
      <c r="C1" s="2" t="inlineStr">
        <is>
          <t>Mar. 31, 2022</t>
        </is>
      </c>
      <c r="D1" s="2" t="inlineStr">
        <is>
          <t>Dec. 31, 2021</t>
        </is>
      </c>
    </row>
    <row r="2">
      <c r="A2" s="4" t="inlineStr">
        <is>
          <t>Description Of Office Building</t>
        </is>
      </c>
      <c r="B2" s="4" t="inlineStr">
        <is>
          <t>the Company surrendered 828 square feet of its office building lease to the landlord.</t>
        </is>
      </c>
    </row>
    <row r="3">
      <c r="A3" s="4" t="inlineStr">
        <is>
          <t>Surrender Fee</t>
        </is>
      </c>
      <c r="C3" s="6" t="n">
        <v>14000</v>
      </c>
    </row>
    <row r="4">
      <c r="A4" s="4" t="inlineStr">
        <is>
          <t>Calgary based international aircraft services organization [Member]</t>
        </is>
      </c>
    </row>
    <row r="5">
      <c r="A5" s="4" t="inlineStr">
        <is>
          <t>Description Of Aircraft</t>
        </is>
      </c>
      <c r="D5" s="4" t="inlineStr">
        <is>
          <t>The terms of the agreement resulted in NXT selling its Cessna Citation aircraft that was purchased in 2015 for US$2.0 million, for the sum of US$2.3 million. NXT has leased the aircraft over an initial term of 60 months and retains all existing operating rights and obligations.</t>
        </is>
      </c>
    </row>
    <row r="6">
      <c r="A6" s="4" t="inlineStr">
        <is>
          <t>Proceeds From The Sales</t>
        </is>
      </c>
      <c r="D6" s="6" t="n">
        <v>3140000</v>
      </c>
    </row>
    <row r="7">
      <c r="A7" s="4" t="inlineStr">
        <is>
          <t>Net Book Value Of The Asset</t>
        </is>
      </c>
      <c r="D7" s="5" t="n">
        <v>2370000</v>
      </c>
    </row>
    <row r="8">
      <c r="A8" s="4" t="inlineStr">
        <is>
          <t>Gain On Disposition</t>
        </is>
      </c>
      <c r="D8" s="5" t="n">
        <v>770000</v>
      </c>
    </row>
    <row r="9">
      <c r="A9" s="4" t="inlineStr">
        <is>
          <t>March 2022 [Member]</t>
        </is>
      </c>
    </row>
    <row r="10">
      <c r="A10" s="4" t="inlineStr">
        <is>
          <t>Non-lease Operating Cost Commitments</t>
        </is>
      </c>
      <c r="D10" s="5" t="n">
        <v>13881</v>
      </c>
    </row>
    <row r="11">
      <c r="A11" s="4" t="inlineStr">
        <is>
          <t>March 2023 [Member]</t>
        </is>
      </c>
    </row>
    <row r="12">
      <c r="A12" s="4" t="inlineStr">
        <is>
          <t>Non-lease Operating Cost Commitments</t>
        </is>
      </c>
      <c r="D12" s="5" t="n">
        <v>17537</v>
      </c>
    </row>
    <row r="13">
      <c r="A13" s="4" t="inlineStr">
        <is>
          <t>March 2024 [Member]</t>
        </is>
      </c>
    </row>
    <row r="14">
      <c r="A14" s="4" t="inlineStr">
        <is>
          <t>Non-lease Operating Cost Commitments</t>
        </is>
      </c>
      <c r="D14" s="5" t="n">
        <v>17537</v>
      </c>
    </row>
    <row r="15">
      <c r="A15" s="4" t="inlineStr">
        <is>
          <t>March 2025 [Member]</t>
        </is>
      </c>
    </row>
    <row r="16">
      <c r="A16" s="4" t="inlineStr">
        <is>
          <t>Non-lease Operating Cost Commitments</t>
        </is>
      </c>
      <c r="D16" s="6" t="n">
        <v>131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27" customWidth="1" min="2" max="2"/>
    <col width="27" customWidth="1" min="3" max="3"/>
    <col width="27" customWidth="1" min="4" max="4"/>
    <col width="27" customWidth="1" min="5" max="5"/>
    <col width="27" customWidth="1" min="6" max="6"/>
  </cols>
  <sheetData>
    <row r="1">
      <c r="A1" s="1" t="inlineStr">
        <is>
          <t>Common shares (Details)</t>
        </is>
      </c>
      <c r="B1" s="2" t="inlineStr">
        <is>
          <t>12 Months Ended</t>
        </is>
      </c>
    </row>
    <row r="2">
      <c r="B2" s="2" t="inlineStr">
        <is>
          <t>Dec. 31, 2021USD ($)shares</t>
        </is>
      </c>
      <c r="C2" s="2" t="inlineStr">
        <is>
          <t>Dec. 31, 2020USD ($)shares</t>
        </is>
      </c>
      <c r="D2" s="2" t="inlineStr">
        <is>
          <t>Dec. 31, 2020CAD ($)shares</t>
        </is>
      </c>
      <c r="E2" s="2" t="inlineStr">
        <is>
          <t>Dec. 31, 2019USD ($)shares</t>
        </is>
      </c>
      <c r="F2" s="2" t="inlineStr">
        <is>
          <t>Dec. 31, 2019CAD ($)shares</t>
        </is>
      </c>
    </row>
    <row r="3">
      <c r="A3" s="4" t="inlineStr">
        <is>
          <t>Balance, Amount | $</t>
        </is>
      </c>
      <c r="B3" s="6" t="n">
        <v>20804125</v>
      </c>
      <c r="C3" s="6" t="n">
        <v>26769071</v>
      </c>
      <c r="E3" s="6" t="n">
        <v>26769071</v>
      </c>
    </row>
    <row r="4">
      <c r="A4" s="4" t="inlineStr">
        <is>
          <t>Balance, Amount | $</t>
        </is>
      </c>
      <c r="B4" s="6" t="n">
        <v>18158805</v>
      </c>
      <c r="C4" s="6" t="n">
        <v>20804125</v>
      </c>
      <c r="E4" s="6" t="n">
        <v>26769071</v>
      </c>
    </row>
    <row r="5">
      <c r="A5" s="4" t="inlineStr">
        <is>
          <t>Common Shares</t>
        </is>
      </c>
    </row>
    <row r="6">
      <c r="A6" s="4" t="inlineStr">
        <is>
          <t>Beginning Balance, Shares</t>
        </is>
      </c>
      <c r="B6" s="5" t="n">
        <v>64437790</v>
      </c>
      <c r="C6" s="5" t="n">
        <v>64406891</v>
      </c>
      <c r="D6" s="5" t="n">
        <v>64406891</v>
      </c>
      <c r="E6" s="5" t="n">
        <v>68573558</v>
      </c>
      <c r="F6" s="5" t="n">
        <v>68573558</v>
      </c>
    </row>
    <row r="7">
      <c r="A7" s="4" t="inlineStr">
        <is>
          <t>Balance, Amount</t>
        </is>
      </c>
      <c r="B7" s="6" t="n">
        <v>95327123</v>
      </c>
      <c r="D7" s="6" t="n">
        <v>95313064</v>
      </c>
      <c r="F7" s="6" t="n">
        <v>96656248</v>
      </c>
    </row>
    <row r="8">
      <c r="A8" s="4" t="inlineStr">
        <is>
          <t>Issuance For Employee Stock Purchase Plan, Shares</t>
        </is>
      </c>
      <c r="B8" s="5" t="n">
        <v>304550</v>
      </c>
      <c r="C8" s="5" t="n">
        <v>30899</v>
      </c>
      <c r="D8" s="5" t="n">
        <v>30899</v>
      </c>
    </row>
    <row r="9">
      <c r="A9" s="4" t="inlineStr">
        <is>
          <t>Issuance For Employee Stock Purchase Plan</t>
        </is>
      </c>
      <c r="B9" s="6" t="n">
        <v>173023</v>
      </c>
      <c r="D9" s="6" t="n">
        <v>14059</v>
      </c>
    </row>
    <row r="10">
      <c r="A10" s="4" t="inlineStr">
        <is>
          <t>Issuance For Restricted Stock Units, Shares</t>
        </is>
      </c>
      <c r="B10" s="5" t="n">
        <v>208370</v>
      </c>
    </row>
    <row r="11">
      <c r="A11" s="4" t="inlineStr">
        <is>
          <t>Issuance For Restricted Stock Units | $</t>
        </is>
      </c>
      <c r="B11" s="6" t="n">
        <v>114604</v>
      </c>
    </row>
    <row r="12">
      <c r="A12" s="4" t="inlineStr">
        <is>
          <t>Issuance For Sfd Geothermal Right | $</t>
        </is>
      </c>
      <c r="B12" s="6" t="n">
        <v>164602</v>
      </c>
    </row>
    <row r="13">
      <c r="A13" s="4" t="inlineStr">
        <is>
          <t>Issuance For Sfd Geothermal Right, Shares</t>
        </is>
      </c>
      <c r="B13" s="5" t="n">
        <v>300000</v>
      </c>
    </row>
    <row r="14">
      <c r="A14" s="4" t="inlineStr">
        <is>
          <t>Shares Retired During The Year, Shares</t>
        </is>
      </c>
      <c r="E14" s="5" t="n">
        <v>-4166667</v>
      </c>
      <c r="F14" s="5" t="n">
        <v>-4166667</v>
      </c>
    </row>
    <row r="15">
      <c r="A15" s="4" t="inlineStr">
        <is>
          <t>Shares Retired During The Year | $</t>
        </is>
      </c>
      <c r="F15" s="6" t="n">
        <v>-1343184</v>
      </c>
    </row>
    <row r="16">
      <c r="A16" s="4" t="inlineStr">
        <is>
          <t>Ending Balance, Shares</t>
        </is>
      </c>
      <c r="B16" s="5" t="n">
        <v>65250710</v>
      </c>
      <c r="C16" s="5" t="n">
        <v>64437790</v>
      </c>
      <c r="D16" s="5" t="n">
        <v>64437790</v>
      </c>
      <c r="E16" s="5" t="n">
        <v>64406891</v>
      </c>
      <c r="F16" s="5" t="n">
        <v>64406891</v>
      </c>
    </row>
    <row r="17">
      <c r="A17" s="4" t="inlineStr">
        <is>
          <t>Balance, Amount</t>
        </is>
      </c>
      <c r="B17" s="6" t="n">
        <v>95779352</v>
      </c>
      <c r="C17" s="6" t="n">
        <v>95327123</v>
      </c>
      <c r="F17" s="6" t="n">
        <v>95313064</v>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ommon shares (Details Narrative) - USD ($)</t>
        </is>
      </c>
      <c r="B1" s="2" t="inlineStr">
        <is>
          <t>12 Months Ended</t>
        </is>
      </c>
    </row>
    <row r="2">
      <c r="B2" s="2" t="inlineStr">
        <is>
          <t>Dec. 31, 2021</t>
        </is>
      </c>
      <c r="C2" s="2" t="inlineStr">
        <is>
          <t>Dec. 31, 2020</t>
        </is>
      </c>
      <c r="D2" s="2" t="inlineStr">
        <is>
          <t>Dec. 31, 2019</t>
        </is>
      </c>
    </row>
    <row r="3">
      <c r="A3" s="3" t="inlineStr">
        <is>
          <t>Shareholders' Equity</t>
        </is>
      </c>
    </row>
    <row r="4">
      <c r="A4" s="4" t="inlineStr">
        <is>
          <t>Purchased Of Common Stock Shares</t>
        </is>
      </c>
      <c r="D4" s="5" t="n">
        <v>4166667</v>
      </c>
    </row>
    <row r="5">
      <c r="A5" s="4" t="inlineStr">
        <is>
          <t>Purchase Of Common Stock Value</t>
        </is>
      </c>
      <c r="D5" s="6" t="n">
        <v>1250000</v>
      </c>
    </row>
    <row r="6">
      <c r="A6" s="4" t="inlineStr">
        <is>
          <t>Shares Price</t>
        </is>
      </c>
      <c r="D6" s="7" t="n">
        <v>0.3</v>
      </c>
    </row>
    <row r="7">
      <c r="A7" s="4" t="inlineStr">
        <is>
          <t>Purchase Of Common Stock Related Costs</t>
        </is>
      </c>
      <c r="D7" s="6" t="n">
        <v>93184</v>
      </c>
    </row>
    <row r="8">
      <c r="A8" s="4" t="inlineStr">
        <is>
          <t>Cancellation Of Common Stock Shares</t>
        </is>
      </c>
      <c r="D8" s="5" t="n">
        <v>4166667</v>
      </c>
    </row>
    <row r="9">
      <c r="A9" s="4" t="inlineStr">
        <is>
          <t>Issuance Of Common Stock Value</t>
        </is>
      </c>
      <c r="B9" s="6" t="n">
        <v>207300</v>
      </c>
    </row>
    <row r="10">
      <c r="A10" s="4" t="inlineStr">
        <is>
          <t>Issuance Of Common Stock Shares</t>
        </is>
      </c>
      <c r="B10" s="5" t="n">
        <v>300000</v>
      </c>
    </row>
    <row r="11">
      <c r="A11" s="4" t="inlineStr">
        <is>
          <t>Issuance Costs</t>
        </is>
      </c>
      <c r="B11" s="6" t="n">
        <v>42697</v>
      </c>
      <c r="C11" s="6" t="n">
        <v>0</v>
      </c>
      <c r="D11"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37" customWidth="1" min="2" max="2"/>
    <col width="27" customWidth="1" min="3" max="3"/>
    <col width="37" customWidth="1" min="4" max="4"/>
    <col width="27" customWidth="1" min="5" max="5"/>
    <col width="37" customWidth="1" min="6" max="6"/>
    <col width="27" customWidth="1" min="7" max="7"/>
  </cols>
  <sheetData>
    <row r="1">
      <c r="A1" s="1" t="inlineStr">
        <is>
          <t>Earnings (loss) per share (Details)</t>
        </is>
      </c>
      <c r="B1" s="2" t="inlineStr">
        <is>
          <t>12 Months Ended</t>
        </is>
      </c>
    </row>
    <row r="2">
      <c r="B2" s="2" t="inlineStr">
        <is>
          <t>Dec. 31, 2021USD ($)$ / sharesshares</t>
        </is>
      </c>
      <c r="C2" s="2" t="inlineStr">
        <is>
          <t>Dec. 31, 2021CAD ($)shares</t>
        </is>
      </c>
      <c r="D2" s="2" t="inlineStr">
        <is>
          <t>Dec. 31, 2020USD ($)$ / sharesshares</t>
        </is>
      </c>
      <c r="E2" s="2" t="inlineStr">
        <is>
          <t>Dec. 31, 2020CAD ($)shares</t>
        </is>
      </c>
      <c r="F2" s="2" t="inlineStr">
        <is>
          <t>Dec. 31, 2019USD ($)$ / sharesshares</t>
        </is>
      </c>
      <c r="G2" s="2" t="inlineStr">
        <is>
          <t>Dec. 31, 2019CAD ($)shares</t>
        </is>
      </c>
    </row>
    <row r="3">
      <c r="A3" s="3" t="inlineStr">
        <is>
          <t>Earnings (loss) per share</t>
        </is>
      </c>
    </row>
    <row r="4">
      <c r="A4" s="4" t="inlineStr">
        <is>
          <t>Net Income (loss) For The Year</t>
        </is>
      </c>
      <c r="B4" s="6" t="n">
        <v>-3123799</v>
      </c>
      <c r="C4" s="6" t="n">
        <v>-3123799</v>
      </c>
      <c r="D4" s="6" t="n">
        <v>-6028228</v>
      </c>
      <c r="E4" s="6" t="n">
        <v>-6028228</v>
      </c>
      <c r="F4" s="6" t="n">
        <v>3794709</v>
      </c>
      <c r="G4" s="6" t="n">
        <v>3794709</v>
      </c>
    </row>
    <row r="5">
      <c r="A5" s="3" t="inlineStr">
        <is>
          <t>Weighted Average Number Of Shares Outstanding For The Year</t>
        </is>
      </c>
    </row>
    <row r="6">
      <c r="A6" s="4" t="inlineStr">
        <is>
          <t>Basic | shares</t>
        </is>
      </c>
      <c r="B6" s="5" t="n">
        <v>64658380</v>
      </c>
      <c r="C6" s="5" t="n">
        <v>64658380</v>
      </c>
      <c r="D6" s="5" t="n">
        <v>64409170</v>
      </c>
      <c r="E6" s="5" t="n">
        <v>64409170</v>
      </c>
      <c r="F6" s="5" t="n">
        <v>68156059</v>
      </c>
      <c r="G6" s="5" t="n">
        <v>68156059</v>
      </c>
    </row>
    <row r="7">
      <c r="A7" s="4" t="inlineStr">
        <is>
          <t>Diluted | shares</t>
        </is>
      </c>
      <c r="B7" s="5" t="n">
        <v>64658380</v>
      </c>
      <c r="C7" s="5" t="n">
        <v>64658380</v>
      </c>
      <c r="D7" s="5" t="n">
        <v>64409170</v>
      </c>
      <c r="E7" s="5" t="n">
        <v>64409170</v>
      </c>
      <c r="F7" s="5" t="n">
        <v>68156059</v>
      </c>
      <c r="G7" s="5" t="n">
        <v>68156059</v>
      </c>
    </row>
    <row r="8">
      <c r="A8" s="4" t="inlineStr">
        <is>
          <t>Net Income (loss) Per Share - Basic | $ / shares</t>
        </is>
      </c>
      <c r="B8" s="7" t="n">
        <v>-0.05</v>
      </c>
      <c r="D8" s="7" t="n">
        <v>-0.09</v>
      </c>
      <c r="F8" s="7" t="n">
        <v>0.06</v>
      </c>
    </row>
    <row r="9">
      <c r="A9" s="4" t="inlineStr">
        <is>
          <t>Net Income (loss) Per Share - Diluted | $ / shares</t>
        </is>
      </c>
      <c r="B9" s="7" t="n">
        <v>-0.05</v>
      </c>
      <c r="D9" s="7" t="n">
        <v>-0.09</v>
      </c>
      <c r="F9" s="7" t="n">
        <v>0.0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 xml:space="preserve">3. Short-term investments As at December 31, 2021 and 2020 all GIC’s had less than one year left before maturity. For December 31, 2021, interest rates ranged from 0.85% to 0.87%. (2020: 0.50% to 1.75%.) Days to maturity December 31, 2021 December 31 2020 Less than 90 days $ - $ 191,261 90 days to one year 550,000 150,000 550,000 341,26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 based compensation (Details) - USD ($)</t>
        </is>
      </c>
      <c r="B1" s="2" t="inlineStr">
        <is>
          <t>12 Months Ended</t>
        </is>
      </c>
    </row>
    <row r="2">
      <c r="B2" s="2" t="inlineStr">
        <is>
          <t>Dec. 31, 2021</t>
        </is>
      </c>
      <c r="C2" s="2" t="inlineStr">
        <is>
          <t>Dec. 31, 2020</t>
        </is>
      </c>
      <c r="D2" s="2" t="inlineStr">
        <is>
          <t>Dec. 31, 2019</t>
        </is>
      </c>
    </row>
    <row r="3">
      <c r="A3" s="4" t="inlineStr">
        <is>
          <t>Total Stock Based Compensation Expense</t>
        </is>
      </c>
      <c r="B3" s="6" t="n">
        <v>287900</v>
      </c>
      <c r="C3" s="6" t="n">
        <v>168416</v>
      </c>
      <c r="D3" s="6" t="n">
        <v>43809</v>
      </c>
    </row>
    <row r="4">
      <c r="A4" s="4" t="inlineStr">
        <is>
          <t>Employee Share Purchase Plan</t>
        </is>
      </c>
    </row>
    <row r="5">
      <c r="A5" s="4" t="inlineStr">
        <is>
          <t>Total Stock Based Compensation Expense</t>
        </is>
      </c>
      <c r="B5" s="5" t="n">
        <v>106935</v>
      </c>
      <c r="C5" s="5" t="n">
        <v>8133</v>
      </c>
      <c r="D5" s="5" t="n">
        <v>0</v>
      </c>
    </row>
    <row r="6">
      <c r="A6" s="4" t="inlineStr">
        <is>
          <t>Restricted Stock Units</t>
        </is>
      </c>
    </row>
    <row r="7">
      <c r="A7" s="4" t="inlineStr">
        <is>
          <t>Total Stock Based Compensation Expense</t>
        </is>
      </c>
      <c r="B7" s="5" t="n">
        <v>154715</v>
      </c>
      <c r="C7" s="5" t="n">
        <v>111060</v>
      </c>
      <c r="D7" s="5" t="n">
        <v>0</v>
      </c>
    </row>
    <row r="8">
      <c r="A8" s="4" t="inlineStr">
        <is>
          <t>Deferred Share Units</t>
        </is>
      </c>
    </row>
    <row r="9">
      <c r="A9" s="4" t="inlineStr">
        <is>
          <t>Total Stock Based Compensation Expense</t>
        </is>
      </c>
      <c r="B9" s="5" t="n">
        <v>0</v>
      </c>
      <c r="C9" s="5" t="n">
        <v>15000</v>
      </c>
      <c r="D9" s="5" t="n">
        <v>0</v>
      </c>
    </row>
    <row r="10">
      <c r="A10" s="4" t="inlineStr">
        <is>
          <t>Stock Option Expense</t>
        </is>
      </c>
    </row>
    <row r="11">
      <c r="A11" s="4" t="inlineStr">
        <is>
          <t>Total Stock Based Compensation Expense</t>
        </is>
      </c>
      <c r="B11" s="6" t="n">
        <v>26250</v>
      </c>
      <c r="C11" s="6" t="n">
        <v>34223</v>
      </c>
      <c r="D11" s="6" t="n">
        <v>438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 width="14" customWidth="1" min="5" max="5"/>
  </cols>
  <sheetData>
    <row r="1">
      <c r="A1" s="1" t="inlineStr">
        <is>
          <t>Share based compensation (Details 1) - $ / shares</t>
        </is>
      </c>
      <c r="B1" s="2" t="inlineStr">
        <is>
          <t>12 Months Ended</t>
        </is>
      </c>
    </row>
    <row r="2">
      <c r="B2" s="2" t="inlineStr">
        <is>
          <t>Dec. 31, 2021</t>
        </is>
      </c>
      <c r="C2" s="2" t="inlineStr">
        <is>
          <t>Dec. 31, 2020</t>
        </is>
      </c>
      <c r="D2" s="2" t="inlineStr">
        <is>
          <t>Dec. 31, 2019</t>
        </is>
      </c>
      <c r="E2" s="2" t="inlineStr">
        <is>
          <t>Dec. 31, 2018</t>
        </is>
      </c>
    </row>
    <row r="3">
      <c r="A3" s="4" t="inlineStr">
        <is>
          <t>Number Of Stock Options Outstanding</t>
        </is>
      </c>
      <c r="B3" s="5" t="n">
        <v>358660</v>
      </c>
      <c r="C3" s="5" t="n">
        <v>421000</v>
      </c>
      <c r="D3" s="5" t="n">
        <v>1169500</v>
      </c>
      <c r="E3" s="5" t="n">
        <v>1297000</v>
      </c>
    </row>
    <row r="4">
      <c r="A4" s="4" t="inlineStr">
        <is>
          <t>Number Of Stock Options Exercisable</t>
        </is>
      </c>
      <c r="B4" s="5" t="n">
        <v>358660</v>
      </c>
      <c r="C4" s="5" t="n">
        <v>421000</v>
      </c>
      <c r="D4" s="5" t="n">
        <v>1119000</v>
      </c>
    </row>
    <row r="5">
      <c r="A5" s="4" t="inlineStr">
        <is>
          <t>Average Remaining Contractual Life (years)</t>
        </is>
      </c>
      <c r="B5" s="4" t="inlineStr">
        <is>
          <t>2 years 8 months 12 days</t>
        </is>
      </c>
    </row>
    <row r="6">
      <c r="A6" s="4" t="inlineStr">
        <is>
          <t>Exercise Price</t>
        </is>
      </c>
      <c r="B6" s="7" t="n">
        <v>0.5600000000000001</v>
      </c>
      <c r="C6" s="7" t="n">
        <v>0.83</v>
      </c>
      <c r="D6" s="7" t="n">
        <v>1.48</v>
      </c>
      <c r="E6" s="7" t="n">
        <v>1.58</v>
      </c>
    </row>
    <row r="7">
      <c r="A7" s="4" t="inlineStr">
        <is>
          <t>Options 1</t>
        </is>
      </c>
    </row>
    <row r="8">
      <c r="A8" s="4" t="inlineStr">
        <is>
          <t>Number Of Stock Options Outstanding</t>
        </is>
      </c>
      <c r="B8" s="5" t="n">
        <v>21360</v>
      </c>
    </row>
    <row r="9">
      <c r="A9" s="4" t="inlineStr">
        <is>
          <t>Number Of Stock Options Exercisable</t>
        </is>
      </c>
      <c r="B9" s="5" t="n">
        <v>21360</v>
      </c>
    </row>
    <row r="10">
      <c r="A10" s="4" t="inlineStr">
        <is>
          <t>Average Remaining Contractual Life (years)</t>
        </is>
      </c>
      <c r="B10" s="4" t="inlineStr">
        <is>
          <t>4 years 6 months</t>
        </is>
      </c>
    </row>
    <row r="11">
      <c r="A11" s="4" t="inlineStr">
        <is>
          <t>Exercise Price</t>
        </is>
      </c>
      <c r="B11" s="7" t="n">
        <v>0.44</v>
      </c>
    </row>
    <row r="12">
      <c r="A12" s="4" t="inlineStr">
        <is>
          <t>Options 2</t>
        </is>
      </c>
    </row>
    <row r="13">
      <c r="A13" s="4" t="inlineStr">
        <is>
          <t>Number Of Stock Options Outstanding</t>
        </is>
      </c>
      <c r="B13" s="5" t="n">
        <v>8500</v>
      </c>
    </row>
    <row r="14">
      <c r="A14" s="4" t="inlineStr">
        <is>
          <t>Number Of Stock Options Exercisable</t>
        </is>
      </c>
      <c r="B14" s="5" t="n">
        <v>8500</v>
      </c>
    </row>
    <row r="15">
      <c r="A15" s="4" t="inlineStr">
        <is>
          <t>Average Remaining Contractual Life (years)</t>
        </is>
      </c>
      <c r="B15" s="4" t="inlineStr">
        <is>
          <t>4 years 2 months 12 days</t>
        </is>
      </c>
    </row>
    <row r="16">
      <c r="A16" s="4" t="inlineStr">
        <is>
          <t>Exercise Price</t>
        </is>
      </c>
      <c r="B16" s="7" t="n">
        <v>0.49</v>
      </c>
    </row>
    <row r="17">
      <c r="A17" s="4" t="inlineStr">
        <is>
          <t>Options 3</t>
        </is>
      </c>
    </row>
    <row r="18">
      <c r="A18" s="4" t="inlineStr">
        <is>
          <t>Number Of Stock Options Outstanding</t>
        </is>
      </c>
      <c r="B18" s="5" t="n">
        <v>16000</v>
      </c>
    </row>
    <row r="19">
      <c r="A19" s="4" t="inlineStr">
        <is>
          <t>Number Of Stock Options Exercisable</t>
        </is>
      </c>
      <c r="B19" s="5" t="n">
        <v>16000</v>
      </c>
    </row>
    <row r="20">
      <c r="A20" s="4" t="inlineStr">
        <is>
          <t>Average Remaining Contractual Life (years)</t>
        </is>
      </c>
      <c r="B20" s="4" t="inlineStr">
        <is>
          <t>3 years 8 months 12 days</t>
        </is>
      </c>
    </row>
    <row r="21">
      <c r="A21" s="4" t="inlineStr">
        <is>
          <t>Exercise Price</t>
        </is>
      </c>
      <c r="B21" s="7" t="n">
        <v>0.51</v>
      </c>
    </row>
    <row r="22">
      <c r="A22" s="4" t="inlineStr">
        <is>
          <t>Options 4</t>
        </is>
      </c>
    </row>
    <row r="23">
      <c r="A23" s="4" t="inlineStr">
        <is>
          <t>Number Of Stock Options Outstanding</t>
        </is>
      </c>
      <c r="B23" s="5" t="n">
        <v>100000</v>
      </c>
    </row>
    <row r="24">
      <c r="A24" s="4" t="inlineStr">
        <is>
          <t>Number Of Stock Options Exercisable</t>
        </is>
      </c>
      <c r="B24" s="5" t="n">
        <v>100000</v>
      </c>
    </row>
    <row r="25">
      <c r="A25" s="4" t="inlineStr">
        <is>
          <t>Average Remaining Contractual Life (years)</t>
        </is>
      </c>
      <c r="B25" s="4" t="inlineStr">
        <is>
          <t>2 years 6 months</t>
        </is>
      </c>
    </row>
    <row r="26">
      <c r="A26" s="4" t="inlineStr">
        <is>
          <t>Exercise Price</t>
        </is>
      </c>
      <c r="B26" s="7" t="n">
        <v>0.52</v>
      </c>
    </row>
    <row r="27">
      <c r="A27" s="4" t="inlineStr">
        <is>
          <t>Options 5</t>
        </is>
      </c>
    </row>
    <row r="28">
      <c r="A28" s="4" t="inlineStr">
        <is>
          <t>Number Of Stock Options Outstanding</t>
        </is>
      </c>
      <c r="B28" s="5" t="n">
        <v>30000</v>
      </c>
    </row>
    <row r="29">
      <c r="A29" s="4" t="inlineStr">
        <is>
          <t>Number Of Stock Options Exercisable</t>
        </is>
      </c>
      <c r="B29" s="5" t="n">
        <v>30000</v>
      </c>
    </row>
    <row r="30">
      <c r="A30" s="4" t="inlineStr">
        <is>
          <t>Average Remaining Contractual Life (years)</t>
        </is>
      </c>
      <c r="B30" s="4" t="inlineStr">
        <is>
          <t>3 years 1 month 6 days</t>
        </is>
      </c>
    </row>
    <row r="31">
      <c r="A31" s="4" t="inlineStr">
        <is>
          <t>Exercise Price</t>
        </is>
      </c>
      <c r="B31" s="7" t="n">
        <v>0.55</v>
      </c>
    </row>
    <row r="32">
      <c r="A32" s="4" t="inlineStr">
        <is>
          <t>Options 6</t>
        </is>
      </c>
    </row>
    <row r="33">
      <c r="A33" s="4" t="inlineStr">
        <is>
          <t>Number Of Stock Options Outstanding</t>
        </is>
      </c>
      <c r="B33" s="5" t="n">
        <v>150000</v>
      </c>
    </row>
    <row r="34">
      <c r="A34" s="4" t="inlineStr">
        <is>
          <t>Number Of Stock Options Exercisable</t>
        </is>
      </c>
      <c r="B34" s="5" t="n">
        <v>150000</v>
      </c>
    </row>
    <row r="35">
      <c r="A35" s="4" t="inlineStr">
        <is>
          <t>Average Remaining Contractual Life (years)</t>
        </is>
      </c>
      <c r="B35" s="4" t="inlineStr">
        <is>
          <t>1 year 9 months 18 days</t>
        </is>
      </c>
    </row>
    <row r="36">
      <c r="A36" s="4" t="inlineStr">
        <is>
          <t>Exercise Price</t>
        </is>
      </c>
      <c r="B36" s="7" t="n">
        <v>0.59</v>
      </c>
    </row>
    <row r="37">
      <c r="A37" s="4" t="inlineStr">
        <is>
          <t>Options 7</t>
        </is>
      </c>
    </row>
    <row r="38">
      <c r="A38" s="4" t="inlineStr">
        <is>
          <t>Number Of Stock Options Outstanding</t>
        </is>
      </c>
      <c r="B38" s="5" t="n">
        <v>18050</v>
      </c>
    </row>
    <row r="39">
      <c r="A39" s="4" t="inlineStr">
        <is>
          <t>Number Of Stock Options Exercisable</t>
        </is>
      </c>
      <c r="B39" s="5" t="n">
        <v>18050</v>
      </c>
    </row>
    <row r="40">
      <c r="A40" s="4" t="inlineStr">
        <is>
          <t>Average Remaining Contractual Life (years)</t>
        </is>
      </c>
      <c r="B40" s="4" t="inlineStr">
        <is>
          <t>5 years</t>
        </is>
      </c>
    </row>
    <row r="41">
      <c r="A41" s="4" t="inlineStr">
        <is>
          <t>Exercise Price</t>
        </is>
      </c>
      <c r="B41" s="7" t="n">
        <v>0.62</v>
      </c>
    </row>
    <row r="42">
      <c r="A42" s="4" t="inlineStr">
        <is>
          <t>Options 8</t>
        </is>
      </c>
    </row>
    <row r="43">
      <c r="A43" s="4" t="inlineStr">
        <is>
          <t>Number Of Stock Options Outstanding</t>
        </is>
      </c>
      <c r="B43" s="5" t="n">
        <v>14750</v>
      </c>
    </row>
    <row r="44">
      <c r="A44" s="4" t="inlineStr">
        <is>
          <t>Number Of Stock Options Exercisable</t>
        </is>
      </c>
      <c r="B44" s="5" t="n">
        <v>14750</v>
      </c>
    </row>
    <row r="45">
      <c r="A45" s="4" t="inlineStr">
        <is>
          <t>Average Remaining Contractual Life (years)</t>
        </is>
      </c>
      <c r="B45" s="4" t="inlineStr">
        <is>
          <t>4 years 8 months 12 days</t>
        </is>
      </c>
    </row>
    <row r="46">
      <c r="A46" s="4" t="inlineStr">
        <is>
          <t>Exercise Price</t>
        </is>
      </c>
      <c r="B46" s="7" t="n">
        <v>0.6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 based compensation (Details 2) - $ / shares</t>
        </is>
      </c>
      <c r="B1" s="2" t="inlineStr">
        <is>
          <t>12 Months Ended</t>
        </is>
      </c>
    </row>
    <row r="2">
      <c r="B2" s="2" t="inlineStr">
        <is>
          <t>Dec. 31, 2021</t>
        </is>
      </c>
      <c r="C2" s="2" t="inlineStr">
        <is>
          <t>Dec. 31, 2020</t>
        </is>
      </c>
      <c r="D2" s="2" t="inlineStr">
        <is>
          <t>Dec. 31, 2019</t>
        </is>
      </c>
    </row>
    <row r="3">
      <c r="A3" s="3" t="inlineStr">
        <is>
          <t>Share based compensation</t>
        </is>
      </c>
    </row>
    <row r="4">
      <c r="A4" s="4" t="inlineStr">
        <is>
          <t>Number Of Stock Options, Outstanding, Beginning</t>
        </is>
      </c>
      <c r="B4" s="5" t="n">
        <v>421000</v>
      </c>
      <c r="C4" s="5" t="n">
        <v>1169500</v>
      </c>
      <c r="D4" s="5" t="n">
        <v>1297000</v>
      </c>
    </row>
    <row r="5">
      <c r="A5" s="4" t="inlineStr">
        <is>
          <t>Number Of Stock Options, Granted</t>
        </is>
      </c>
      <c r="B5" s="5" t="n">
        <v>62660</v>
      </c>
      <c r="C5" s="5" t="n">
        <v>46000</v>
      </c>
      <c r="D5" s="5" t="n">
        <v>100000</v>
      </c>
    </row>
    <row r="6">
      <c r="A6" s="4" t="inlineStr">
        <is>
          <t>Number Of Stock Options, Expired</t>
        </is>
      </c>
      <c r="B6" s="5" t="n">
        <v>-125000</v>
      </c>
      <c r="C6" s="5" t="n">
        <v>-794500</v>
      </c>
      <c r="D6" s="5" t="n">
        <v>-47500</v>
      </c>
    </row>
    <row r="7">
      <c r="A7" s="4" t="inlineStr">
        <is>
          <t>Number Of Stock Options, Forfeited</t>
        </is>
      </c>
      <c r="B7" s="5" t="n">
        <v>0</v>
      </c>
      <c r="C7" s="5" t="n">
        <v>0</v>
      </c>
      <c r="D7" s="5" t="n">
        <v>-180000</v>
      </c>
    </row>
    <row r="8">
      <c r="A8" s="4" t="inlineStr">
        <is>
          <t>Number Of Stock Options, Outstanding, Ending</t>
        </is>
      </c>
      <c r="B8" s="5" t="n">
        <v>358660</v>
      </c>
      <c r="C8" s="5" t="n">
        <v>421000</v>
      </c>
      <c r="D8" s="5" t="n">
        <v>1169500</v>
      </c>
    </row>
    <row r="9">
      <c r="A9" s="4" t="inlineStr">
        <is>
          <t>Number Of Stock Options, Exercisable</t>
        </is>
      </c>
      <c r="B9" s="5" t="n">
        <v>358660</v>
      </c>
      <c r="C9" s="5" t="n">
        <v>421000</v>
      </c>
      <c r="D9" s="5" t="n">
        <v>1119000</v>
      </c>
    </row>
    <row r="10">
      <c r="A10" s="4" t="inlineStr">
        <is>
          <t>Weighted Average Exercise Price, Outstanding, Beginning</t>
        </is>
      </c>
      <c r="B10" s="7" t="n">
        <v>0.83</v>
      </c>
      <c r="C10" s="7" t="n">
        <v>1.48</v>
      </c>
      <c r="D10" s="7" t="n">
        <v>1.58</v>
      </c>
    </row>
    <row r="11">
      <c r="A11" s="4" t="inlineStr">
        <is>
          <t>Weighted Average Exercise Price, Granted</t>
        </is>
      </c>
      <c r="B11" s="8" t="n">
        <v>0.5600000000000001</v>
      </c>
      <c r="C11" s="8" t="n">
        <v>0.54</v>
      </c>
      <c r="D11" s="8" t="n">
        <v>0.52</v>
      </c>
    </row>
    <row r="12">
      <c r="A12" s="4" t="inlineStr">
        <is>
          <t>Weighted Average Exercise Price, Expired</t>
        </is>
      </c>
      <c r="B12" s="8" t="n">
        <v>-1.48</v>
      </c>
      <c r="C12" s="8" t="n">
        <v>-1.77</v>
      </c>
      <c r="D12" s="8" t="n">
        <v>-1.51</v>
      </c>
    </row>
    <row r="13">
      <c r="A13" s="4" t="inlineStr">
        <is>
          <t>Weighted Average Exercise Price, Forfeited</t>
        </is>
      </c>
      <c r="B13" s="5" t="n">
        <v>0</v>
      </c>
      <c r="C13" s="5" t="n">
        <v>0</v>
      </c>
      <c r="D13" s="8" t="n">
        <v>-1.7</v>
      </c>
    </row>
    <row r="14">
      <c r="A14" s="4" t="inlineStr">
        <is>
          <t>Weighted Average Exercise Price, Outstanding, Ending</t>
        </is>
      </c>
      <c r="B14" s="8" t="n">
        <v>0.5600000000000001</v>
      </c>
      <c r="C14" s="8" t="n">
        <v>0.83</v>
      </c>
      <c r="D14" s="8" t="n">
        <v>1.48</v>
      </c>
    </row>
    <row r="15">
      <c r="A15" s="4" t="inlineStr">
        <is>
          <t>Weighted Average Exercise Price, Exercisable</t>
        </is>
      </c>
      <c r="B15" s="7" t="n">
        <v>0.5600000000000001</v>
      </c>
      <c r="C15" s="7" t="n">
        <v>0.83</v>
      </c>
      <c r="D15" s="7" t="n">
        <v>1.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 based compensation (Details 3) - $ / shares</t>
        </is>
      </c>
      <c r="B1" s="2" t="inlineStr">
        <is>
          <t>12 Months Ended</t>
        </is>
      </c>
    </row>
    <row r="2">
      <c r="B2" s="2" t="inlineStr">
        <is>
          <t>Dec. 31, 2021</t>
        </is>
      </c>
      <c r="C2" s="2" t="inlineStr">
        <is>
          <t>Dec. 31, 2020</t>
        </is>
      </c>
      <c r="D2" s="2" t="inlineStr">
        <is>
          <t>Dec. 31, 2019</t>
        </is>
      </c>
    </row>
    <row r="3">
      <c r="A3" s="3" t="inlineStr">
        <is>
          <t>Share based compensation</t>
        </is>
      </c>
    </row>
    <row r="4">
      <c r="A4" s="4" t="inlineStr">
        <is>
          <t>Expected Dividends Paid Per Common Share</t>
        </is>
      </c>
      <c r="B4" s="4" t="inlineStr">
        <is>
          <t>0.00%</t>
        </is>
      </c>
      <c r="C4" s="4" t="inlineStr">
        <is>
          <t>0.00%</t>
        </is>
      </c>
      <c r="D4" s="4" t="inlineStr">
        <is>
          <t>0.00%</t>
        </is>
      </c>
    </row>
    <row r="5">
      <c r="A5" s="4" t="inlineStr">
        <is>
          <t>Expected Life In Years</t>
        </is>
      </c>
      <c r="B5" s="4" t="inlineStr">
        <is>
          <t>5 years</t>
        </is>
      </c>
      <c r="C5" s="4" t="inlineStr">
        <is>
          <t>5 years</t>
        </is>
      </c>
      <c r="D5" s="4" t="inlineStr">
        <is>
          <t>5 years</t>
        </is>
      </c>
    </row>
    <row r="6">
      <c r="A6" s="4" t="inlineStr">
        <is>
          <t>Weighted Average Expected Volatility In The Price Of Common Shares</t>
        </is>
      </c>
      <c r="B6" s="4" t="inlineStr">
        <is>
          <t>108.00%</t>
        </is>
      </c>
      <c r="C6" s="4" t="inlineStr">
        <is>
          <t>138.00%</t>
        </is>
      </c>
      <c r="D6" s="4" t="inlineStr">
        <is>
          <t>65.00%</t>
        </is>
      </c>
    </row>
    <row r="7">
      <c r="A7" s="4" t="inlineStr">
        <is>
          <t>Weighted Average Risk Free Interest Rate</t>
        </is>
      </c>
      <c r="B7" s="4" t="inlineStr">
        <is>
          <t>0.38%</t>
        </is>
      </c>
      <c r="C7" s="4" t="inlineStr">
        <is>
          <t>1.12%</t>
        </is>
      </c>
      <c r="D7" s="4" t="inlineStr">
        <is>
          <t>1.68%</t>
        </is>
      </c>
    </row>
    <row r="8">
      <c r="A8" s="4" t="inlineStr">
        <is>
          <t>Weighted Average Fair Market Value Per Share At Grant Date</t>
        </is>
      </c>
      <c r="B8" s="7" t="n">
        <v>0.5600000000000001</v>
      </c>
      <c r="C8" s="7" t="n">
        <v>0.54</v>
      </c>
      <c r="D8" s="7" t="n">
        <v>0.52</v>
      </c>
    </row>
    <row r="9">
      <c r="A9" s="4" t="inlineStr">
        <is>
          <t>Intrinsic (or "in-the-money") Value Per Share Of Options Exercised</t>
        </is>
      </c>
      <c r="B9" s="6" t="n">
        <v>0</v>
      </c>
      <c r="C9" s="6" t="n">
        <v>0</v>
      </c>
      <c r="D9"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0" customWidth="1" min="2" max="2"/>
  </cols>
  <sheetData>
    <row r="1">
      <c r="A1" s="1" t="inlineStr">
        <is>
          <t>Share based compensation (Details 4)</t>
        </is>
      </c>
      <c r="B1" s="2" t="inlineStr">
        <is>
          <t>12 Months Ended</t>
        </is>
      </c>
    </row>
    <row r="2">
      <c r="B2" s="2" t="inlineStr">
        <is>
          <t>Dec. 31, 2020shares</t>
        </is>
      </c>
    </row>
    <row r="3">
      <c r="A3" s="3" t="inlineStr">
        <is>
          <t>Share based compensation</t>
        </is>
      </c>
    </row>
    <row r="4">
      <c r="A4" s="4" t="inlineStr">
        <is>
          <t>Granted</t>
        </is>
      </c>
      <c r="B4" s="5" t="n">
        <v>37354</v>
      </c>
    </row>
    <row r="5">
      <c r="A5" s="4" t="inlineStr">
        <is>
          <t>Outstanding, Ending</t>
        </is>
      </c>
      <c r="B5" s="5" t="n">
        <v>3735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 based compensation (Details 5) - Restricted Stock Units - $ / shares</t>
        </is>
      </c>
      <c r="B1" s="2" t="inlineStr">
        <is>
          <t>12 Months Ended</t>
        </is>
      </c>
    </row>
    <row r="2">
      <c r="B2" s="2" t="inlineStr">
        <is>
          <t>Dec. 31, 2021</t>
        </is>
      </c>
      <c r="C2" s="2" t="inlineStr">
        <is>
          <t>Dec. 31, 2020</t>
        </is>
      </c>
    </row>
    <row r="3">
      <c r="A3" s="3" t="inlineStr">
        <is>
          <t>Number Of Restricted Stock Units</t>
        </is>
      </c>
    </row>
    <row r="4">
      <c r="A4" s="4" t="inlineStr">
        <is>
          <t>Outstanding, Beginning</t>
        </is>
      </c>
      <c r="B4" s="5" t="n">
        <v>1200000</v>
      </c>
    </row>
    <row r="5">
      <c r="A5" s="4" t="inlineStr">
        <is>
          <t>Granted</t>
        </is>
      </c>
      <c r="C5" s="5" t="n">
        <v>1200000</v>
      </c>
    </row>
    <row r="6">
      <c r="A6" s="4" t="inlineStr">
        <is>
          <t>Common Shares Issued</t>
        </is>
      </c>
      <c r="B6" s="5" t="n">
        <v>-208370</v>
      </c>
    </row>
    <row r="7">
      <c r="A7" s="4" t="inlineStr">
        <is>
          <t>Payroll Withholdings Settled In Cash</t>
        </is>
      </c>
      <c r="B7" s="5" t="n">
        <v>-139964</v>
      </c>
    </row>
    <row r="8">
      <c r="A8" s="4" t="inlineStr">
        <is>
          <t>Forfeited</t>
        </is>
      </c>
      <c r="B8" s="5" t="n">
        <v>-155000</v>
      </c>
    </row>
    <row r="9">
      <c r="A9" s="4" t="inlineStr">
        <is>
          <t>Outstanding, Ending</t>
        </is>
      </c>
      <c r="B9" s="5" t="n">
        <v>696666</v>
      </c>
      <c r="C9" s="5" t="n">
        <v>1200000</v>
      </c>
    </row>
    <row r="10">
      <c r="A10" s="3" t="inlineStr">
        <is>
          <t>Weighted Average Exercise Price</t>
        </is>
      </c>
    </row>
    <row r="11">
      <c r="A11" s="4" t="inlineStr">
        <is>
          <t>Outstanding, Beginning | $ / Shares</t>
        </is>
      </c>
      <c r="B11" s="7" t="n">
        <v>0.79</v>
      </c>
      <c r="C11" s="6" t="n">
        <v>0</v>
      </c>
    </row>
    <row r="12">
      <c r="A12" s="4" t="inlineStr">
        <is>
          <t>Granted | $ / Shares</t>
        </is>
      </c>
      <c r="B12" s="5" t="n">
        <v>0</v>
      </c>
      <c r="C12" s="8" t="n">
        <v>0.45</v>
      </c>
    </row>
    <row r="13">
      <c r="A13" s="4" t="inlineStr">
        <is>
          <t>Common Shares Issued | $ / Shares</t>
        </is>
      </c>
      <c r="B13" s="8" t="n">
        <v>-0.55</v>
      </c>
      <c r="C13" s="5" t="n">
        <v>0</v>
      </c>
    </row>
    <row r="14">
      <c r="A14" s="4" t="inlineStr">
        <is>
          <t>Forfeited | $ / Shares</t>
        </is>
      </c>
      <c r="B14" s="8" t="n">
        <v>-0.79</v>
      </c>
      <c r="C14" s="5" t="n">
        <v>0</v>
      </c>
    </row>
    <row r="15">
      <c r="A15" s="4" t="inlineStr">
        <is>
          <t>Outstanding, Ending | $ / Shares</t>
        </is>
      </c>
      <c r="B15" s="7" t="n">
        <v>0.61</v>
      </c>
      <c r="C15" s="7" t="n">
        <v>0.7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27" customWidth="1" min="2" max="2"/>
    <col width="27" customWidth="1" min="3" max="3"/>
    <col width="27" customWidth="1" min="4" max="4"/>
    <col width="27" customWidth="1" min="5" max="5"/>
  </cols>
  <sheetData>
    <row r="1">
      <c r="A1" s="1" t="inlineStr">
        <is>
          <t>Share based compensation (Details 6)</t>
        </is>
      </c>
      <c r="B1" s="2" t="inlineStr">
        <is>
          <t>12 Months Ended</t>
        </is>
      </c>
    </row>
    <row r="2">
      <c r="B2" s="2" t="inlineStr">
        <is>
          <t>Dec. 31, 2021USD ($)shares</t>
        </is>
      </c>
      <c r="C2" s="2" t="inlineStr">
        <is>
          <t>Dec. 31, 2021CAD ($)shares</t>
        </is>
      </c>
      <c r="D2" s="2" t="inlineStr">
        <is>
          <t>Dec. 31, 2020USD ($)shares</t>
        </is>
      </c>
      <c r="E2" s="2" t="inlineStr">
        <is>
          <t>Dec. 31, 2020CAD ($)shares</t>
        </is>
      </c>
    </row>
    <row r="3">
      <c r="A3" s="4" t="inlineStr">
        <is>
          <t>Common Shares</t>
        </is>
      </c>
    </row>
    <row r="4">
      <c r="A4" s="4" t="inlineStr">
        <is>
          <t>Issuance For Employee Stock Purchase Plan, Shares</t>
        </is>
      </c>
      <c r="B4" s="5" t="n">
        <v>304550</v>
      </c>
      <c r="C4" s="5" t="n">
        <v>304550</v>
      </c>
      <c r="D4" s="5" t="n">
        <v>30899</v>
      </c>
      <c r="E4" s="5" t="n">
        <v>30899</v>
      </c>
    </row>
    <row r="5">
      <c r="A5" s="4" t="inlineStr">
        <is>
          <t>Issuance For Employee Stock Purchase Plan</t>
        </is>
      </c>
      <c r="B5" s="6" t="n">
        <v>173023</v>
      </c>
      <c r="E5" s="6" t="n">
        <v>14059</v>
      </c>
    </row>
    <row r="6">
      <c r="A6" s="4" t="inlineStr">
        <is>
          <t>Purchased by Employees | Common Shares</t>
        </is>
      </c>
    </row>
    <row r="7">
      <c r="A7" s="4" t="inlineStr">
        <is>
          <t>Issuance For Employee Stock Purchase Plan, Shares</t>
        </is>
      </c>
      <c r="B7" s="5" t="n">
        <v>127790</v>
      </c>
      <c r="C7" s="5" t="n">
        <v>127790</v>
      </c>
      <c r="D7" s="5" t="n">
        <v>16686</v>
      </c>
      <c r="E7" s="5" t="n">
        <v>16686</v>
      </c>
    </row>
    <row r="8">
      <c r="A8" s="4" t="inlineStr">
        <is>
          <t>Issuance For Employee Stock Purchase Plan</t>
        </is>
      </c>
      <c r="C8" s="6" t="n">
        <v>69260</v>
      </c>
      <c r="D8" s="6" t="n">
        <v>7592</v>
      </c>
    </row>
    <row r="9">
      <c r="A9" s="4" t="inlineStr">
        <is>
          <t>Bonus match by the Company | Common Shares</t>
        </is>
      </c>
    </row>
    <row r="10">
      <c r="A10" s="4" t="inlineStr">
        <is>
          <t>Issuance For Employee Stock Purchase Plan, Shares</t>
        </is>
      </c>
      <c r="B10" s="5" t="n">
        <v>102641</v>
      </c>
      <c r="C10" s="5" t="n">
        <v>102641</v>
      </c>
      <c r="D10" s="5" t="n">
        <v>14213</v>
      </c>
      <c r="E10" s="5" t="n">
        <v>14213</v>
      </c>
    </row>
    <row r="11">
      <c r="A11" s="4" t="inlineStr">
        <is>
          <t>Issuance For Employee Stock Purchase Plan</t>
        </is>
      </c>
      <c r="C11" s="6" t="n">
        <v>48030</v>
      </c>
      <c r="D11" s="6" t="n">
        <v>0</v>
      </c>
    </row>
    <row r="12">
      <c r="A12" s="4" t="inlineStr">
        <is>
          <t>Matched by the Company | Common Shares</t>
        </is>
      </c>
    </row>
    <row r="13">
      <c r="A13" s="4" t="inlineStr">
        <is>
          <t>Issuance For Employee Stock Purchase Plan, Shares</t>
        </is>
      </c>
      <c r="B13" s="5" t="n">
        <v>74119</v>
      </c>
      <c r="C13" s="5" t="n">
        <v>74119</v>
      </c>
    </row>
    <row r="14">
      <c r="A14" s="4" t="inlineStr">
        <is>
          <t>Issuance For Employee Stock Purchase Plan</t>
        </is>
      </c>
      <c r="C14" s="6" t="n">
        <v>55733</v>
      </c>
      <c r="D14" s="6" t="n">
        <v>6467</v>
      </c>
    </row>
    <row r="15">
      <c r="A15" s="4" t="inlineStr">
        <is>
          <t>Common Shares</t>
        </is>
      </c>
    </row>
    <row r="16">
      <c r="A16" s="4" t="inlineStr">
        <is>
          <t>Issuance For Employee Stock Purchase Plan, Shares</t>
        </is>
      </c>
      <c r="B16" s="5" t="n">
        <v>304550</v>
      </c>
      <c r="C16" s="5" t="n">
        <v>304550</v>
      </c>
      <c r="D16" s="5" t="n">
        <v>30899</v>
      </c>
      <c r="E16" s="5" t="n">
        <v>30899</v>
      </c>
    </row>
    <row r="17">
      <c r="A17" s="4" t="inlineStr">
        <is>
          <t>Issuance For Employee Stock Purchase Plan</t>
        </is>
      </c>
      <c r="B17" s="6" t="n">
        <v>173023</v>
      </c>
      <c r="C17" s="6" t="n">
        <v>173023</v>
      </c>
      <c r="D17" s="6" t="n">
        <v>14059</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based compensation (Details Narrative) - USD ($)</t>
        </is>
      </c>
      <c r="B1" s="2" t="inlineStr">
        <is>
          <t>12 Months Ended</t>
        </is>
      </c>
    </row>
    <row r="2">
      <c r="B2" s="2" t="inlineStr">
        <is>
          <t>Dec. 31, 2021</t>
        </is>
      </c>
      <c r="C2" s="2" t="inlineStr">
        <is>
          <t>Dec. 31, 2020</t>
        </is>
      </c>
    </row>
    <row r="3">
      <c r="A3" s="3" t="inlineStr">
        <is>
          <t>Share based compensation</t>
        </is>
      </c>
    </row>
    <row r="4">
      <c r="A4" s="4" t="inlineStr">
        <is>
          <t>Bonus Accrued</t>
        </is>
      </c>
      <c r="B4" s="6" t="n">
        <v>0</v>
      </c>
      <c r="C4" s="6" t="n">
        <v>1666</v>
      </c>
    </row>
    <row r="5">
      <c r="A5" s="4" t="inlineStr">
        <is>
          <t>Employee Contributions</t>
        </is>
      </c>
      <c r="B5" s="5" t="n">
        <v>15000</v>
      </c>
    </row>
    <row r="6">
      <c r="A6" s="4" t="inlineStr">
        <is>
          <t>Company Matched Employee Contributions</t>
        </is>
      </c>
      <c r="B6" s="6" t="n">
        <v>5286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expense (Details) - CAD ($)</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Income (loss) Before Income Taxes</t>
        </is>
      </c>
      <c r="B4" s="6" t="n">
        <v>-3123799</v>
      </c>
      <c r="C4" s="6" t="n">
        <v>-6028228</v>
      </c>
      <c r="D4" s="6" t="n">
        <v>3794709</v>
      </c>
    </row>
    <row r="5">
      <c r="A5" s="4" t="inlineStr">
        <is>
          <t>Canadian Statutory Income Tax Rate</t>
        </is>
      </c>
      <c r="B5" s="4" t="inlineStr">
        <is>
          <t>23.00%</t>
        </is>
      </c>
      <c r="C5" s="4" t="inlineStr">
        <is>
          <t>24.00%</t>
        </is>
      </c>
      <c r="D5" s="4" t="inlineStr">
        <is>
          <t>26.50%</t>
        </is>
      </c>
    </row>
    <row r="6">
      <c r="A6" s="4" t="inlineStr">
        <is>
          <t>Income Tax (recovery) At Statutory Income Tax Rate</t>
        </is>
      </c>
      <c r="B6" s="6" t="n">
        <v>-718474</v>
      </c>
      <c r="C6" s="6" t="n">
        <v>-1446775</v>
      </c>
      <c r="D6" s="6" t="n">
        <v>1005598</v>
      </c>
    </row>
    <row r="7">
      <c r="A7" s="3" t="inlineStr">
        <is>
          <t>Effect Of Non-deductible Expenses And Other Items:</t>
        </is>
      </c>
    </row>
    <row r="8">
      <c r="A8" s="4" t="inlineStr">
        <is>
          <t>Stock-based Compensation And Other Expenses</t>
        </is>
      </c>
      <c r="B8" s="5" t="n">
        <v>67948</v>
      </c>
      <c r="C8" s="5" t="n">
        <v>44225</v>
      </c>
      <c r="D8" s="5" t="n">
        <v>11609</v>
      </c>
    </row>
    <row r="9">
      <c r="A9" s="4" t="inlineStr">
        <is>
          <t>Change In Statutory Tax Rates</t>
        </is>
      </c>
      <c r="B9" s="5" t="n">
        <v>-92850</v>
      </c>
      <c r="C9" s="5" t="n">
        <v>-131242</v>
      </c>
      <c r="D9" s="5" t="n">
        <v>918821</v>
      </c>
    </row>
    <row r="10">
      <c r="A10" s="4" t="inlineStr">
        <is>
          <t>Foreign Exchange Adjustments</t>
        </is>
      </c>
      <c r="B10" s="5" t="n">
        <v>662</v>
      </c>
      <c r="C10" s="5" t="n">
        <v>29910</v>
      </c>
      <c r="D10" s="5" t="n">
        <v>82433</v>
      </c>
    </row>
    <row r="11">
      <c r="A11" s="4" t="inlineStr">
        <is>
          <t>Other (expired Losses)</t>
        </is>
      </c>
      <c r="B11" s="5" t="n">
        <v>1206056</v>
      </c>
      <c r="C11" s="5" t="n">
        <v>258091</v>
      </c>
      <c r="D11" s="5" t="n">
        <v>43592</v>
      </c>
    </row>
    <row r="12">
      <c r="A12" s="4" t="inlineStr">
        <is>
          <t>Change In Valuation Allowance</t>
        </is>
      </c>
      <c r="B12" s="5" t="n">
        <v>463342</v>
      </c>
      <c r="C12" s="5" t="n">
        <v>-1245791</v>
      </c>
      <c r="D12" s="5" t="n">
        <v>2062053</v>
      </c>
    </row>
    <row r="13">
      <c r="A13" s="4" t="inlineStr">
        <is>
          <t>Income Tax Expense (recovery)</t>
        </is>
      </c>
      <c r="B13" s="6" t="n">
        <v>-463342</v>
      </c>
      <c r="C13" s="6" t="n">
        <v>1245791</v>
      </c>
      <c r="D13" s="6" t="n">
        <v>-20620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Details 1) - CAD ($)</t>
        </is>
      </c>
      <c r="B1" s="2" t="inlineStr">
        <is>
          <t>Dec. 31, 2021</t>
        </is>
      </c>
      <c r="C1" s="2" t="inlineStr">
        <is>
          <t>Dec. 31, 2020</t>
        </is>
      </c>
      <c r="D1" s="2" t="inlineStr">
        <is>
          <t>Dec. 31, 2019</t>
        </is>
      </c>
    </row>
    <row r="2">
      <c r="A2" s="4" t="inlineStr">
        <is>
          <t>Timing Differences On Property &amp; Equipment, Right Of Use Assets, Lease Obligations And Financing Costs</t>
        </is>
      </c>
      <c r="B2" s="6" t="n">
        <v>1674085</v>
      </c>
      <c r="C2" s="6" t="n">
        <v>1945086</v>
      </c>
      <c r="D2" s="6" t="n">
        <v>1805012</v>
      </c>
    </row>
    <row r="3">
      <c r="A3" s="4" t="inlineStr">
        <is>
          <t>Sred Expenditures</t>
        </is>
      </c>
      <c r="B3" s="5" t="n">
        <v>575747</v>
      </c>
      <c r="C3" s="5" t="n">
        <v>369522</v>
      </c>
      <c r="D3" s="5" t="n">
        <v>348341</v>
      </c>
    </row>
    <row r="4">
      <c r="A4" s="4" t="inlineStr">
        <is>
          <t>Foreign Tax Credit</t>
        </is>
      </c>
      <c r="B4" s="5" t="n">
        <v>285772</v>
      </c>
      <c r="C4" s="5" t="n">
        <v>285772</v>
      </c>
      <c r="D4" s="5" t="n">
        <v>285772</v>
      </c>
    </row>
    <row r="5">
      <c r="A5" s="4" t="inlineStr">
        <is>
          <t>Deferred Tax Assets</t>
        </is>
      </c>
      <c r="B5" s="5" t="n">
        <v>10835397</v>
      </c>
      <c r="C5" s="5" t="n">
        <v>11632955</v>
      </c>
      <c r="D5" s="5" t="n">
        <v>10774653</v>
      </c>
    </row>
    <row r="6">
      <c r="A6" s="4" t="inlineStr">
        <is>
          <t>Intellectual Property</t>
        </is>
      </c>
      <c r="B6" s="5" t="n">
        <v>-3411411</v>
      </c>
      <c r="C6" s="5" t="n">
        <v>-3745627</v>
      </c>
      <c r="D6" s="5" t="n">
        <v>-4133115</v>
      </c>
    </row>
    <row r="7">
      <c r="A7" s="4" t="inlineStr">
        <is>
          <t>Less Valuation Allowance</t>
        </is>
      </c>
      <c r="B7" s="5" t="n">
        <v>-7423986</v>
      </c>
      <c r="C7" s="5" t="n">
        <v>-7887328</v>
      </c>
      <c r="D7" s="5" t="n">
        <v>-6641538</v>
      </c>
    </row>
    <row r="8">
      <c r="A8" s="4" t="inlineStr">
        <is>
          <t>Total</t>
        </is>
      </c>
      <c r="B8" s="5" t="n">
        <v>-7423986</v>
      </c>
      <c r="C8" s="5" t="n">
        <v>-7887328</v>
      </c>
      <c r="D8" s="5" t="n">
        <v>-6641538</v>
      </c>
    </row>
    <row r="9">
      <c r="A9" s="4" t="inlineStr">
        <is>
          <t>Canada</t>
        </is>
      </c>
    </row>
    <row r="10">
      <c r="A10" s="4" t="inlineStr">
        <is>
          <t>Net Operating Losses Carried Forward</t>
        </is>
      </c>
      <c r="B10" s="5" t="n">
        <v>8051504</v>
      </c>
      <c r="C10" s="5" t="n">
        <v>7809363</v>
      </c>
      <c r="D10" s="5" t="n">
        <v>6840817</v>
      </c>
    </row>
    <row r="11">
      <c r="A11" s="4" t="inlineStr">
        <is>
          <t>USA</t>
        </is>
      </c>
    </row>
    <row r="12">
      <c r="A12" s="4" t="inlineStr">
        <is>
          <t>Net Operating Losses Carried Forward</t>
        </is>
      </c>
      <c r="B12" s="6" t="n">
        <v>248289</v>
      </c>
      <c r="C12" s="6" t="n">
        <v>1223212</v>
      </c>
      <c r="D12" s="6" t="n">
        <v>14947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3:20:50Z</dcterms:created>
  <dcterms:modified xmlns:dcterms="http://purl.org/dc/terms/" xmlns:xsi="http://www.w3.org/2001/XMLSchema-instance" xsi:type="dcterms:W3CDTF">2022-05-02T13:20:50Z</dcterms:modified>
</cp:coreProperties>
</file>